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Creative Realities, LLC Merger" sheetId="7" r:id="rId7"/>
    <s:sheet name="Fair Value Measurement" sheetId="8" r:id="rId8"/>
    <s:sheet name="Inventory" sheetId="9" r:id="rId9"/>
    <s:sheet name="Loans Payable" sheetId="10" r:id="rId10"/>
    <s:sheet name="Commitments and Contingencies" sheetId="11" r:id="rId11"/>
    <s:sheet name="Restructuring" sheetId="12" r:id="rId12"/>
    <s:sheet name="Related Party Transactions" sheetId="13" r:id="rId13"/>
    <s:sheet name="Income Taxes" sheetId="14" r:id="rId14"/>
    <s:sheet name="Convertible Preferred Stock and" sheetId="15" r:id="rId15"/>
    <s:sheet name="Stockholders' Equity" sheetId="16" r:id="rId16"/>
    <s:sheet name="Profit-Sharing Plan" sheetId="17" r:id="rId17"/>
    <s:sheet name="Segment Information and Signifi" sheetId="18" r:id="rId18"/>
    <s:sheet name="Liquidity" sheetId="19" r:id="rId19"/>
    <s:sheet name="Subsequent Events" sheetId="20" r:id="rId20"/>
    <s:sheet name="Nature of Operations and Summ21" sheetId="21" r:id="rId21"/>
    <s:sheet name="Creative Realities, LLC Merger " sheetId="22" r:id="rId22"/>
    <s:sheet name="Fair Value Measurement (Tables)" sheetId="23" r:id="rId23"/>
    <s:sheet name="Inventory (Tables)" sheetId="24" r:id="rId24"/>
    <s:sheet name="Stockholders' Equity (Tables)" sheetId="25" r:id="rId25"/>
    <s:sheet name="Nature of Operations and Summ26" sheetId="26" r:id="rId26"/>
    <s:sheet name="Creative Realities, LLC Merge27" sheetId="27" r:id="rId27"/>
    <s:sheet name="Creative Realities, LLC Merge28" sheetId="28" r:id="rId28"/>
    <s:sheet name="Creative Realities, LLC Merge29" sheetId="29" r:id="rId29"/>
    <s:sheet name="Creative Realities, LLC Merge30" sheetId="30" r:id="rId30"/>
    <s:sheet name="Creative Realities, LLC Merge31" sheetId="31" r:id="rId31"/>
    <s:sheet name="Creative Realities, LLC Merge32" sheetId="32" r:id="rId32"/>
    <s:sheet name="Fair Value Measurement (Details" sheetId="33" r:id="rId33"/>
    <s:sheet name="Fair Value Measurement (Detai34" sheetId="34" r:id="rId34"/>
    <s:sheet name="Fair Value Measurement (Detai35" sheetId="35" r:id="rId35"/>
    <s:sheet name="Inventory (Details)" sheetId="36" r:id="rId36"/>
    <s:sheet name="Loans Payable (Details)" sheetId="37" r:id="rId37"/>
    <s:sheet name="Restructuring (Details)" sheetId="38" r:id="rId38"/>
    <s:sheet name="Related Party Transactions (Det" sheetId="39" r:id="rId39"/>
    <s:sheet name="Income Taxes (Details)" sheetId="40" r:id="rId40"/>
    <s:sheet name="Convertible Preferred Stock a41" sheetId="41" r:id="rId41"/>
    <s:sheet name="Stockholders' Equity (Details)" sheetId="42" r:id="rId42"/>
    <s:sheet name="Stockholders' Equity (Details 1" sheetId="43" r:id="rId43"/>
    <s:sheet name="Stockholders' Equity (Details 2" sheetId="44" r:id="rId44"/>
    <s:sheet name="Stockholders' Equity (Details T" sheetId="45" r:id="rId45"/>
    <s:sheet name="Profit-Sharing Plan (Details)" sheetId="46" r:id="rId46"/>
    <s:sheet name="Segment Information and Signi47" sheetId="47" r:id="rId47"/>
    <s:sheet name="Liquidity (Detail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569">
  <si>
    <t>Document and Entity Information - shares</t>
  </si>
  <si>
    <t>9 Months Ended</t>
  </si>
  <si>
    <t>Sep. 30, 2015</t>
  </si>
  <si>
    <t>Nov. 16, 2015</t>
  </si>
  <si>
    <t>Document and Entity Information [Abstract]</t>
  </si>
  <si>
    <t>Entity Registrant Name</t>
  </si>
  <si>
    <t>CREATIVE REALITIE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 net of allowance of $119 and $490, respectively</t>
  </si>
  <si>
    <t>Unbilled receivables</t>
  </si>
  <si>
    <t>Work-in-process and inventories</t>
  </si>
  <si>
    <t>Prepaid expenses</t>
  </si>
  <si>
    <t>Total current assets</t>
  </si>
  <si>
    <t>Property and equipment, net</t>
  </si>
  <si>
    <t>Intangibles, net</t>
  </si>
  <si>
    <t>Goodwill</t>
  </si>
  <si>
    <t>Other assets</t>
  </si>
  <si>
    <t>TOTAL ASSETS</t>
  </si>
  <si>
    <t>CURRENT LIABILITIES</t>
  </si>
  <si>
    <t>Current maturities of long term debt</t>
  </si>
  <si>
    <t xml:space="preserve"> </t>
  </si>
  <si>
    <t>Current maturities of capital lease obligations</t>
  </si>
  <si>
    <t>Accounts payable</t>
  </si>
  <si>
    <t>Accrued liabilities</t>
  </si>
  <si>
    <t>Short-term promissory note</t>
  </si>
  <si>
    <t>Deferred revenues</t>
  </si>
  <si>
    <t>Dividend payable</t>
  </si>
  <si>
    <t>Total current liabilities</t>
  </si>
  <si>
    <t>Warrant liability</t>
  </si>
  <si>
    <t>Long term debt, net of discount and debt issuance costs</t>
  </si>
  <si>
    <t>Other liabilities</t>
  </si>
  <si>
    <t>Capital lease obligations, less current maturities</t>
  </si>
  <si>
    <t>TOTAL LIABILITIES</t>
  </si>
  <si>
    <t>COMMITMENTS AND CONTINGENCIES</t>
  </si>
  <si>
    <t>Convertible redeemable preferred stock, net of discount (liquidation preference of $5,809 and $5,302, respectively)</t>
  </si>
  <si>
    <t>SHAREHOLDERS' EQUITY</t>
  </si>
  <si>
    <t>Common stock, $.01 par value, 200,000 shares authorized; 46,218 and 46,218 shares issued and outstanding</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for accounts receivable</t>
  </si>
  <si>
    <t>Liquidation preferenc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Sales</t>
  </si>
  <si>
    <t>Hardware</t>
  </si>
  <si>
    <t>Services and other</t>
  </si>
  <si>
    <t>Total sales</t>
  </si>
  <si>
    <t>Cost of sales</t>
  </si>
  <si>
    <t>Total cost of sales (exclusive of depreciation and amortization shown separately below)</t>
  </si>
  <si>
    <t>Gross profit</t>
  </si>
  <si>
    <t>Operating expenses:</t>
  </si>
  <si>
    <t>Sales and marketing expenses</t>
  </si>
  <si>
    <t>Research and development expenses</t>
  </si>
  <si>
    <t>General and administrative expenses</t>
  </si>
  <si>
    <t>Depreciation and amortization expense</t>
  </si>
  <si>
    <t>Loss on lease termination</t>
  </si>
  <si>
    <t>Total operating expenses</t>
  </si>
  <si>
    <t>Operating loss</t>
  </si>
  <si>
    <t>Other income (expenses):</t>
  </si>
  <si>
    <t>Interest expense</t>
  </si>
  <si>
    <t>Change in fair value of warrant liability</t>
  </si>
  <si>
    <t>Other income/expense</t>
  </si>
  <si>
    <t>Total other expense</t>
  </si>
  <si>
    <t>Net loss</t>
  </si>
  <si>
    <t>Deemed dividend on preferred stock</t>
  </si>
  <si>
    <t>Net loss attributable to common shareholders</t>
  </si>
  <si>
    <t>Basic and diluted loss per common share</t>
  </si>
  <si>
    <t>Basic and diluted weighted average shares outstanding</t>
  </si>
  <si>
    <t>Condensed Consolidated Statements of Cash Flows (Unaudited) - USD ($) $ in Thousands</t>
  </si>
  <si>
    <t>Operating activities:</t>
  </si>
  <si>
    <t>Depreciation and amortization</t>
  </si>
  <si>
    <t>Stock-based compensation expense</t>
  </si>
  <si>
    <t>Amortization of debt discount</t>
  </si>
  <si>
    <t>Provision for doubtful accounts</t>
  </si>
  <si>
    <t>Write-off of leasehold improvements</t>
  </si>
  <si>
    <t>Changes in operating assets and liabilities:</t>
  </si>
  <si>
    <t>Accounts receivable and unbilled revenues</t>
  </si>
  <si>
    <t>Inventories/costs in excess of billings</t>
  </si>
  <si>
    <t>Prepaid expenses and other current assets</t>
  </si>
  <si>
    <t>Deferred revenue</t>
  </si>
  <si>
    <t>Net cash used in operating activities</t>
  </si>
  <si>
    <t>Investing activities</t>
  </si>
  <si>
    <t>Purchases of property and equipment</t>
  </si>
  <si>
    <t>Net cash used in investing activities</t>
  </si>
  <si>
    <t>Financing activities</t>
  </si>
  <si>
    <t>Proceeds from short-term borrowings</t>
  </si>
  <si>
    <t>Debt issuance costs</t>
  </si>
  <si>
    <t>Lease financing</t>
  </si>
  <si>
    <t>Repayment of note payable</t>
  </si>
  <si>
    <t>Proceeds from issuance of convertible debt and warrants, net of costs</t>
  </si>
  <si>
    <t>Proceeds from issuance of convertible preferred stock and warrants, net of costs</t>
  </si>
  <si>
    <t>Borrowings from affiliate</t>
  </si>
  <si>
    <t>Net cash provided by financing activities</t>
  </si>
  <si>
    <t>Increase (decrease) in cash and cash equivalents</t>
  </si>
  <si>
    <t>Cash and cash equivalents, beginning of period</t>
  </si>
  <si>
    <t>Cash and cash equivalents, end of period</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 Used throughout this report, the “Company” generally refers to the registrant (Creative Realities, Inc., formerly known as Wireless Ronin Technologies, Inc.), unless the context otherwise indicates or requires. Use of the first person “we” refers to the Company or, if the context so requires, to the historical business of Creative Realities, LLC or the registrant itself, in each case prior to the consummation of the August 20, 2014 merger transaction. References to specific companies such as “Creative Realities, Inc.,” “Broadcast International” or “ConeXus World Global” refer only to the specific entity referenced. Basis of Presentation We have prepared the condensed consolidated financial statements included herein, without audit, pursuant to the rules and regulations of the United States Securities and Exchange Commission (“SEC”). The condensed consolidated financial statements include the Company’s wholly owned subsidiaries. Certain information and footnote disclosures normally included in the annual financial statements prepared in accordance with U.S. generally accepted accounting principles (“GAAP”) have been condensed in the accompanying condensed consolidated financial statements. The accompanying year end condensed consolidated balance sheet was derived from the audited financial statements included in the annual financial statements but does not include all disclosures required by U.S. GAAP. The accompanying interim financial statements are unaudited, and reflect all adjustments which are in the opinion of management, necessary for a fair presentation of the Company’s condensed consolidated financial position, results of operations, and cash flows for the periods presented. Unless otherwise noted, all such adjustments are of a normal, recurring nature. All intercompany transactions and balances have been eliminated in consolidation. The Company’s results of operations and cash flows for the interim periods are not necessarily indicative of the results of operations and cash flows that it may achieve in future periods. Nevertheless, we believe that the disclosures are adequate to ensure the information presented is not misleading. These unaudited condensed consolidated financial statements should be read in conjunction with our audited financial statements and the notes thereto for the year ended December 31, 2014 included in the Company’s 10-K filed with the SEC on May 7, 2015. Nature of the Company’s Business Creative Realities, Inc. is a Minnesota corporation that provides innovative shopper marketing and digital marketing technology and solutions to retail companies, individual retail brands, enterprises and organizations throughout the United States and in certain international markets. We have expertise in a broad range of existing and emerging shopper and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and omni-channel customer engagement systems; interactive digital shopping assistants, advisors and kiosks; other interactive marketing technologies such as mobile, social media, transactions, beaconing, and web-based media that enable our customers to
transform how they engage with consumers; and dynamic digital signage. We believe we are the world’s leading interactive marketing technology company that focuses on the retail shopper experience – a “shopper marketing technology company.” In sum, we help retailers and brands use the latest technologies to create better shopping experiences. Summary of Significant Accounting Policies A summary of the significant accounting policies consistently applied in the preparation of the accompanying condensed consolidated financial statements follows: 1. Principles of Consolidation The condensed consolidated financial statements include the accounts of Creative Realities, Inc. (f/k/a Wireless Ronin Technologies, Inc.), our wholly owned subsidiaries Creative Realities, LLC, Broadcast International, Inc., and Wireless Ronin Technologies Canada, Inc. All intercompany balances and transactions have been eliminated in consolidation, as applicable. 2. Foreign Currency Our functional currency for its operations, including those in Canada,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 3. Revenue Recognition We recognize revenue primarily from these sources: ● System hardware sales ● Professional services ● Software design and development services ● Software and software license sales ● Implementation services ● Maintenance and support services We recognize revenue in accordance with Financial Accounting Standards Board Accounting Standards Codification (“ASC”) 605-35, Revenue Recognition: Construction-Type and Certain Production-Type Contracts, Revenue Recognition Accounting for Revenue Arrangements with Multiple Deliverables, Revenue Recognition: Software Revenues for services are recognized when the underlying service is delivered or performed pursuant to the terms of each arrangement. When the fair value of an undelivered element cannot be determined, we defer revenue for the delivered elements until the undelivered elements are delivered. If an acceptance period is required, revenue is recognized upon the earlier of customer acceptance or the expiration of the acceptance period. Sales and use taxes are reported on a net basis, excluding them from sales and cost of sales. Multiple-Element Arrangements — We enter into arrangements with customers that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our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We recognize revenue on system hardware sales generally upon shipment of the product or customer acceptance depending upon contractual arrangements with the customer. Shipping charges billed to customers are included in sales and the related shipping costs are included in cost of sales. Professional Services Included in services and other revenues is revenue derived primarily from consulting related to discovery and requirements definition processes, the design and development of various marketing experiences, and content development and management. The majority of professional services and accompanying agreements qualify for separate
accounting. Professional services are bid either on a fixed-fee basis, time-and-materials basis or both. For time-and-materials contracts, we recognize revenue as services are performed. For fixed-fee contracts, we recognize revenue upon completion of specific contractual milestones or the completed contract method. Software Design and Development Services Revenue from contracts for technology integration consulting services where we design/redesign, build and implement new or enhanced systems applications and related processes for clients are recognized on the percentage-of-completion method in accordance with ASC 605-35.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and tool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We recogniz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Implementation Services We recognize implementation services revenue when an installation or deployment is completed. Maintenance and Support Services Maintenance and support consists of software updates and various forms of support services. Software updates provide customers with rights to unspecified software product upgrades,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customers’ networks 7 days a week, 24 hours a day. Maintenance and support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condensed consolidated balance sheets.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 4. Cash and Cash Equivalents Cash equivalents consist of commercial paper and all other liquid investments with original maturities of three months or less when purchased. As of September 30, 2015 and December 31, 2014, we had substantially all cash invested in a commercial bank account in New Jersey. The balances are insured by the Federal Deposit and Insurance Corporation up to $250. 5. Accounts Receivable and Allowance for Doubtful Accounts Our unsecured accounts receivable are customer obligations due under normal trade terms, carried at their face value less an allowance for doubtful accounts. We determine our allowance for doubtful accounts based on the evaluation of the aging of the accounts receivable and on a customer-by-customer analysis of the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Our allowance for doubtful accounts was $119 and $490 as of September 30, 2015 and December 31, 2014, respectively. 6. Work-In-Process and Inventories Our work-in-process and inventories are recorded using the lower of cost or market on a first-in, first-out (FIFO) method. Inventory is net of an allowance for obsolescence of $35 and $22 as of September 30, 2015 and December 31, 2014, respectively. 7. Fair Value of Financial Instruments ASC 820-10, Fair Value Measurements and Disclosures 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three and nine months ended September 30, 2015 and 2014.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d equipment is depreciated over the term of the capital lease. Leasehold improvements are amortized over the shorter of the life of the improvement or the lease term, using the straight-line method. Costs of internally developed software are amortized over the shorter of their useful life or over five years. 10. Research and Development and Software Development Costs Research and development costs consist primarily of development personnel and non-employee contractor costs related to the development of new products and services, enhancement of existing products and services, quality assurance and testing. ASC 985-20-25, Accounting for the Costs of Computer Software to Be Sold, Leased, or Otherwise Marketed 11. Basic and Diluted Loss per Common Share Basic and diluted loss per common share for the prior period presented is computed using the weighted average number of common shares outstanding by adding Creative Realities, LLC (“LLC”) weighted average number of basic shares outstanding for the period, determined by applying the conversion ratio from the merger to the outstanding shares of LLC, plus the number of LLC shares deemed issued to Creative Realities, Inc. (“CRI”) shareholders as a result of the merger.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as of September 30, 2015 were excluded from the computation of loss per share as well as the potential common shares issuable upon conversion of convertible preferred stock as their effect was antidilutive due to our net loss. 12.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September 30, 2015 and December 31, 2014.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As of September 30, 2015, we are not under any income tax audits by tax authorities. With few exceptions, we are no longer subject to U.S. federal, state or local income tax examinations by tax authorities for the years before 2011 and are not currently under examination by any taxing jurisdiction. In the event of any future tax assessments, we have elected to record the income taxes and any related interest and penalties as income tax expense on our consolidated statements of operations. Until the merger date, Creative Realities, LLC was taxed as a limited liability company and, as such, any profit or loss from our operations flowed directly to the member who was then responsible to pay any federal or state income tax. We were only responsible for paying any minimum business and filing income tax costs. The Company has not included any pro forma income tax information as if the Company were a tax paying entity as any pro forma tax benefit on the losses before income taxes would be offset by a valuation allowance for the related deferred tax asset as it would be more likely than not that the future tax benefits will not be realized. 13. Accounting for Stock-Based Compensation We account for stock-based compensation in accordance with ASC 718-10, Compensation – Stock Compensation 14. Goodwill and Indefinite-Lived Intangible Assets We follow the provisions of ASC 350, Goodwill and Other Intangible Assets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revenue, depreciable lives and methods of property and equipment, assessment of impairment on goodwill and intangibles, valuation of warrants and other stock-based compensation. Actual results could differ from those estimates. 16. Change in Authorized Shares On October 15,
2014, the Company filed an amendment to the articles of incorporation to change the authorized common shares from 50,000,000 to 200,000,000 and preferred shares from 16,666,666 to 50,000,000 which was approved by the shareholders. 17. Recently Issued Accounting Pronouncements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concurrently issued International Financial Reporting Standards with previously differing treatment between United States practice and those of much of the rest of the world, as well as, to enhance disclosures related to disaggregated revenue information. In July 2015, the FASB voted to delay the effective day by one year. The deferral resulted in the guidance becoming effective for annual reporting periods beginning on or after December 15, 2017, and interim periods within those annual periods. The Company will adopt the new provisions of this accounting standard at the beginning of fiscal year 2018. The Company will further study the implications of this statement in order to evaluate the expected impact on its consolidated financial statements. In August 2014, the FASB issued ASU 2014-15, Presentation of Financial Statements – Going Concern In November 2014, the FASB issued ASU 2014-16, Derivatives and Hedging In April 2015, the FASB issued ASU 2015-03, Interest-Imputation of Interest Simplifying the Presentation of Debt Issuance Costs In July 2015, FASB
issued ASU 2015-11, Inventory (Topic 330) Related to Simplifying the Measurement of Inventory On September 25, 2015, the FASB issued ASU 2015-16, which changes the requirement to restate prior period financial statements for measurement period adjustments. The new guidance requires that measurement period adjustments be recognized in the reporting period in which the adjustment amount is determined. This includes the cumulative impact of measurement period adjustments on current and prior periods. The cumulative adjustment would be reflected within the respective financial statement line items affected. The guidance is effective for fiscal years beginning after December 15, 2015. We do not expect the pronouncement to have a material impact on our financial statements. 18. Reclassifications Certain reclassifications were made to the 2014 consolidated financial statements to conform to the 2015 presentation with no effect on net loss or stockholders’ equity.</t>
  </si>
  <si>
    <t>Creative Realities, LLC Merger</t>
  </si>
  <si>
    <t>Creative Realities, LLC Merger [Abstract]</t>
  </si>
  <si>
    <t>CREATIVE REALITIES, LLC MERGER</t>
  </si>
  <si>
    <t>NOTE 2: CREATIVE REALITIES, LLC MERGER On August 20, 2014, we completed the acquisition by merger of the business of Creative Realities, LLC. At the effective time of the merger Slipstream Funding, LLC, then the sole member of Creative Realities, LLC received shares of our common stock equivalent to approximately 59.2% of the common stock issued and outstanding immediately after the merger, together with a warrant to purchase an additional number of common shares equal to 1.5% of our common stock outstanding immediately after the merger. As a result of this merger transaction and a contemporaneous investment in our Series A Convertible Preferred Stock by an affiliate of Slipstream Funding, Slipstream Funding and its affiliates beneficially own 32,249,919 shares of common stock and warrants to purchase common stock, representing beneficial ownership (as calculated under applicable SEC rules) of approximately 45.8% of our common stock issued and outstanding immediately after the merger. Creative Realities, LLC was the “accounting acquirer” in the merger transaction while the registrant (then known as “Wireless Ronin Technologies, Inc.”) was the “legal acquirer,” and therefore the merger was accounted for as a reverse acquisition. In accordance with reverse acquisition accounting, the historical financial statements of the accounting acquirer (Creative Realities LLC) became the financial statements of the registrant beginning with the merger date. We allocated the purchase price consideration to the identifiable tangible and intangible assets acquired and liabilities assumed from Wireless Ronin Technologies, with the excess purchase price recorded as goodwill. Effective September 15, 2014, Wireless Ronin Technologies, Inc. (the registrant) changed its name to Creative Realities, Inc. Under reverse acquisition accounting, as the accounting acquirer, Creative Realities, LLC is deemed (for accounting purposes only) to have issued to the registrant’s shareholders approximately 17.1 million shares with an aggregate value at the merger date of $10.8 million based on the August 20, 2014 market price of the registrant’s common shares of $0.63. Creative Realities is also deemed to have issued replacement options to the registrant’s option holders and replacement warrants to the registrant’s warrant holders. The estimated fair value of the registrant’s warrants and the value of the vested stock options of the registrant, all of which were deemed to have vested in connection with a change of control as of the effective date of the transaction on August 20, 2014, aggregating $1.4 million, were included as purchase price consideration, plus the assumption of liabilities in excess of assets acquired making the total purchase consideration $13.7 million. The following is a summary of the merger consideration transferred to effect the merger: (in thousands) Deemed (for accounting purposes only) issuance of shares to CRI shareholders $ 10,775 Deemed (for accounting purposes only) issuance of warrants to CRI shareholders 754 Deemed (for accounting purposes only) issuance of stock options to CRI shareholders 602 Assumption of liabilities in excess of assets acquired 1,588 Total consideration $ 13,719 The deemed issuance of warrants and stock options represent the fair value of those warrants and stock options based on the Black-Scholes valuation model, using the CRI share price on the merger date as an input. The following assumptions were applied in determining the fair value of deemed (for accounting purposes only) conversion of CRI warrants and stock options awards: Risk-free interest rate 0.49%-2.09% Expected term 1.3-7.0 years Expected price volatility 98%-143% Dividend yield - Our computation of expected volatility is based on historical volatility of our stock. The expected option term was calculated using the simplified method, an average of the contractual term and vesting period. The risk free interest rate of the award is based on the U.S. Treasury yield curve in effect at the time of the merger and having a term consistent with the expected term of the award. Under the acquisition method of accounting, the total purchase price is allocated to the identifiable tangible and intangible assets of Wireless Ronin Technologies, Inc. deemed to have been acquired in the merger, based on their fair values at the merger date. The fair values are based on the information that was available as of the merger date. We believe that the information provides a reasonable basis for estimating the fair values. The allocation of the purchase price to assets acquired and liabilities assumed is as follows (in thousands): (in thousands) Current assets $ 1,901 Property and equipment 167 Goodwill 9,094 Other intangible assets 5,280 Other assets 77 Total assets 16,519 Current liabilities 2,800 Total liabilities 2,800 Purchase price $ 13,719 The estimated fair value of amortizable intangible assets of $5.2 million is amortized on a straight-line basis over the weighted average estimated useful life of 3.9 years. The purchase price allocation to identifiable intangible assets and related useful lives are as follows: Useful lives (in thousands) Amounts (years) Technology platform – Broadcast $ 260 5 Technology platform – Wireless Ronin 3,930 4 Customer relationships 1,090 3 Total $ 5,280 The fair values of the technology platforms and the customer relationships were estimated using a discounted present value income approach. Under this approach, an intangible asset’s fair value is equal to the present value of future economic benefits to be derived from ownership of the asset. Indications of value are developed by discounting future net cash flows to their present value at market-based rates of return.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In addition, deferred revenue was reduced by approximately $0.3 million to the fair value of the cost of fulfillment plus a normal profit on that effort. For the three and nine months ended September 30, 2015, we amortized $85 and $170 which is included as a reduction to revenues. We also established an accrual for rent of $0.2 million, related to the above market lease rate on the Minnetonka facility. On September 30, 2015, this accrual was written off as the lease for the Minnetonka facility is no longer being used. These accruals were recognized as part of current liabilities in the allocation of the purchase price. The goodwill recognized as a result of the merger is attributable primarily to the strategic and synergistic opportunities across the marketing technology spectrum, expected corporate synergies and the assembled workforce. The goodwill recognized is expected to be deductible for income tax purposes. We incurred approximately $0.2 million of CRI’s acquisition-related costs which were expensed during the year ended December 31, 2014. These costs are included in selling, general and administrative costs in our condensed consolidated statements of operations. The actual parent net sales and net loss (i.e., net sales relating to the business conducted by the registrant, as Wireless Ronin Technologies, Inc. prior to the August 20, 2014 merger with Creative Realities) included in the below unaudited pro forma consolidated statements of operations are not indicative of the results to be expected for a full year) and the supplemental unaudited pro forma net sales and net loss of the combined entity had the acquisition been completed on January 1, 2014 is as follows (excludes any impact of the Broadcast International, Inc. acquisition by Wireless Ronin Technologies, Inc. on August 1, 2014 which was immaterial (see below)) (in thousands): Nine months Three months ended ended (unaudited) Supplemental pro forma combined results of operations: Net sales $ 12,566 4,860 Net loss (5,797 ) (1,480 ) These unaudited pro forma combined financial results have been prepared for illustrative purposes only and do not purport to be indicative of the results of operations that actually would have resulted had the acquisition occurred on the first day of the earliest period presented, or of future results of the combined entities. The unaudited pro forma combined financial information does not reflect any operating efficiencies and cost savings that may be realized from the integration of the acquisition. Broadcast International, Inc. (Broadcast) is a provider of managed video solutions, including digital signage, OTT (Over the Top) networks, IPTV, and live/on-demand content distribution for the enterprise. On August 1, 2014 (the Broadcast Merger Date), Wireless Ronin Technologies (“WRT”) acquired 100% of the outstanding shares of Broadcast by issuing 7.1 million shares of WRT common stock with an aggregate value at the Broadcast merger date of $3.6 million based on the price of WRT shares on the merger date. The former Broadcast shareholders owned approximately 36.5% of the WRT common stock outstanding immediately after the Broadcast merger, calculated on a modified fully diluted basis. As the acquirer, WRT allocated the purchase price consideration to the tangible and intangible assets acquired and liabilities assumed from Broadcast, with excess purchase price recorded as goodwill. Those allocations to Broadcast assets and liabilities were superseded by the purchase price allocation from the August 20, 2014 merger transaction with Creative Realities LLC that occurred after the Broadcast merger.</t>
  </si>
  <si>
    <t>Fair Value Measurement</t>
  </si>
  <si>
    <t>Fair Value Measurement [Abstract]</t>
  </si>
  <si>
    <t>FAIR VALUE MEASUREMENT</t>
  </si>
  <si>
    <t>NOTE 3: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Description Fair Value Quoted Prices In Active Markets Significant Other Unobservable inputs Significant Other Observable Inputs Warrant Liabilities 1,355 $ 1,355 The change in level 3 fair value is as follows: Recorded warrant liability as of December 31, 2014 $ 1,910 Warrants issued with convertible preferred stock (Note 10) 75 Warrants issued with convertible promissory note (Note 5) 167 Decrease in fair value of warrant liability (797 ) Ending warrant liability as of September 30, 2015 $ 1,355 The range of inputs used for the Black-Scholes valuation of the warrant liabilities as of September 30, 2015 and December 31, 2014 were as follows: Expected term of 3.89 years to 4.64 years; Risk Free Rate of 1.15% to 1.55%; Stock Price of $0.40 and $0.23; and
Volatility of 108.25% to 98.0%. Additionally, the Company used probability factors on multiple Black-Scholes models to determine the fair value, which the Company believes approximates a binomial model. See also Note 5: Loan Payable for the Black-Scholes inputs used to value the warrant liabilities associated with the debt issued in June 2015.</t>
  </si>
  <si>
    <t>Inventory</t>
  </si>
  <si>
    <t>Inventory [Abstract]</t>
  </si>
  <si>
    <t>INVENTORY</t>
  </si>
  <si>
    <t xml:space="preserve">NOTE 4: INVENTORY The following table provides details of inventory: Sept. 30, December 31, 2015 2014 Finished goods $ 65 $ 531 Work-in-process 183 208 Total inventories, net $ 248 $ 739 </t>
  </si>
  <si>
    <t>Loans Payable</t>
  </si>
  <si>
    <t>Loans Payable [Abstract]</t>
  </si>
  <si>
    <t>LOANS PAYABLE</t>
  </si>
  <si>
    <t>NOTE 5: LOANS PAYABLE Demand Promissory Notes In July 2015, the Company obtained three 1% demand promissory notes in the amounts of $0.1 million, $0.05 million and $0.05 million. The notes are due within ten business days of the written demand of the holder. Interest expense on the notes for the three and nine months ended September 30, 2015 was negligible. June 23, 2015 Promissory Note On June 23, 2015, we entered into a 14% Secured Convertible Promissory Note in the principal amount of $400 and a five-year immediately exercisable warrant to purchase 640,000 shares of common shares at a price of $0.30 per share, in a private placement exempt from registration under the Securities Act of 1933. This note is secured by Slipstream’s investment in one of its subsidiaries. The promissory note bears interest at the annual rate of 14% and is payable monthly in arrears with 12% in cash and 2% as additional principal and matures on September 23, 2016. This note is convertible into common stock at a conversion price of $0.28 per share, provided conversion of the note does not provide the holder with in excess of 9.99% of the then-issued and outstanding common stock. The unpaid principal and any accrued interest may at any time be converted at the option of the holder into shares of the Company’s common stock. The warrants were recognized as equity instruments. The fair value of the warrants granted was calculated at $0.15 using the Black-Scholes model. The following inputs were used in the Black-Scholes Valuation: Expected term: 5 years, Exercise Price: $0.30, Stock Price: $0.22, Risk-Free Rate: 1.39%, Volatility: 108.87%. The fair value of the warrant on issuance date was $77. The Company reduced the carrying value of the notes by debt issuance fees of $16 and by the relative fair value of the warrant, which was recorded in additional paid in capital, and is amortized in connection with the notes payable over the original term of the notes as additional interest expense. The effective interest rate of the convertible notes payable was computed at 30.85% subsequent to the allocation of proceeds to the warrants. The unamortized balance of the discount was $72 as of September 30, 2015. For the three and nine months ended September 30, 2015, the Company recorded interest expense of $21 and $22, respectively, related to the amortization of the debt discount and increased the value of the promissory note by $2 for the 2% interest payable as additional principal, the new principal amount of the note at September 30,
2015 was $402. Interest expense for the three and nine months ended September 30, 2015 was $21 and $35, respectively. May 20, 2015 Promissory Note On May 20, 2015, we entered into a Subordinated Secured Promissory Note (“Note”) in the principal amount of $465 and a five-year immediately exercisable warrant to purchase 762,295 shares of common shares at a price of $0.31 per share, in a private placement exempt from registration under the Securities Act of 1933. The Note had an annual interest rate of 12%, 6% in cash and 6% added to the principal, and matured on May 20, 2016. The Note is convertible at the option of the holder upon at maturity to the Series A 6% Convertible Preferred Stock of the Maker, together with common stock purchase warrants on the same economic basis as those earlier sold on August 18, 2014, see Note 10: Convertible Preferred Stock and Warrants, above for a discussion of the Series 6% Convertible Preferred Stock. The warrants in connection with this Promissory Note were recognized as liabilities as they are contingently puttable back to the Company for cash. The Company recognized the fair value of the warrant liability of $167, a beneficial conversion feature of $39, and the debt discount on the debt of $205. The debt discount will be amortized over the life of the debt as interest expense. The warrant liability will be marked to market quarterly with the change recognized in income. On June 23, 2015, the subordinated secured promissory note together with accrued but unpaid interest and a 25% conversion premium was converted into a $585 - 14% convertible promissory note, maturing on August 18, 2016, with new five-year warrants to purchase up to 935,210 shares of common stock at a price of $0.30 per share, in a private placement exempt from registration under the Securities Act of 1933. The conversion of the $465 Convertible Promissory Note to the $585 Convertible Promissory Note was accounted for as a debt modification as prescribed by ASC 470-50-40, Debt Modifications and Extinguishments The fair value of the 935,210 warrants granted was calculated at $0.15 using the Black-Scholes model. The following inputs were used in the Black-Scholes Valuation: Expected term: 5 years, Exercise Price: $0.30, Stock Price: $0.22, Risk-Free Rate: 1.39%, Volatility: 108.87%. Additionally, the Company used probability factors on multiple Black-Scholes models to determine the fair value, which the Company believes approximates a binomial model. The Company reduced the carrying value of the notes and is amortizing the relative fair value of the warrants granted in connection with the notes payable over the original term of the notes as additional interest expense. The unamortized balance of the fair value allocated to the 935,210 warrants totaled $114 at issuance. For the three and nine months ended September 30, 2015, the Company recorded interest expense of $93 and $113, respectively, related to the amortization of the debt discount related to the original and new warrants, the beneficial conversion feature, and the conversion premium on the Note. The unamortized balance of the discount allocated to the warrants and the beneficial conversion feature was $321. Mill City Note Payable On February 18, 2015, the Company entered into a Securities Purchase Agreement with Mill City Ventures III, Ltd. (“Mill City”), pursuant to which it offered and sold a secured convertible promissory note in the principal amount of $1.0 million and a five-year warrant, immediately exercisable to purchase up to 1,515,152 shares of the Company’s common stock at a per-share price of $0.38, in a private placement exempt from registration under the Securities Act of 1933. Creative Realities, LLC, Wireless Ronin Technologies Canada, Inc., and Broadcast International, Inc., the Company’s principal subsidiaries, are co-makers with the Company of the secured convertible promissory note. Obligations under the secured convertible promissory note are secured by a grant of collateral security in the accounts receivable and related proceeds. The secured convertible promissory note bears interest at the annual rate of 12%, and matures on August 18, 2016. At any time prior to the maturity date, Mill City may convert the outstanding principal and accrued and unpaid interest at a conversion rate of $0.33 per share, as adjusted for stock splits and similar adjustments. Upon the consummation of a change in control transaction of the Company or of an offering of securities of the Company in which the gross proceeds to be received by the Company equal, when aggregated with all prior financings involving the sale of securities of the Company from and after February 18, 2015 (but exclusive of the amounts borrowed under the Mill City secured convertible promissory note), at least $3.5 million, Mill City may elect to convert the secured convertible promissory note into shares of common stock of the Company or elect repayment. The Company may prepay the secured convertible promissory note at any time, provided any principal amount prepaid must be accompanied by the payment of minimum amount of interest that, when aggregated with earlier payments of interest, equals at least 365 days of interest thereon. The secured convertible promissory note contains other customary terms. The Company is also required to maintain under a covenant cash and accounts receivable at least two times the principal balance of the loan outstanding. The Company has maintained their compliance with this covenant. The warrants were recognized as equity instruments. The fair value of the warrants granted was calculated at $0.25 using the Black-Scholes model. The following inputs were used in the Black-Scholes Valuation: Expected term: 5 years, Exercise Price: $0.36, Stock Price: $0.38, Risk-Free Rate: 1.26%, Volatility: 100%. The Company reduced the carrying value of the notes and is amortizing the relative fair value of the warrants granted in connection with the notes payable, which was recorded in additional paid in capital, over the original term of the notes as additional interest expense. The unamortized balance of the fair value allocated to the warrants totaled $272 at issuance. In addition, the Company determined that there was a beneficial conversion feature of $363 at the date of
issuance which was recorded as debt discount and is also amortized into interest expense over the original term of the notes. In addition the Company recorded $34 of debt issuance costs as a reduction to the carrying amount of the note which is being amortized over the term of the note. The unamortized balance of the beneficial conversion feature and warrants was $395, including debt issue costs as of September 30, 2015. For the three and nine months ended September 30, 2015, the Company recorded interest expense of $113 and $274 related to the amortization of the warrants, beneficial conversion feature and debt issue costs. The effective interest rate of the convertible notes payable was computed at 54.36% subsequent to the allocation of proceeds to the warrants and beneficial conversion feature. This note was paid in full on October 15, 2015 and the related unamortized debt issuance costs were written off as well.</t>
  </si>
  <si>
    <t>Commitments and Contingencies</t>
  </si>
  <si>
    <t>Commitments and Contingencies [Abstract]</t>
  </si>
  <si>
    <t>NOTE 6: COMMITMENTS AND CONTINGENCIES Litigation None</t>
  </si>
  <si>
    <t>Restructuring</t>
  </si>
  <si>
    <t>Restructuring [Abstract]</t>
  </si>
  <si>
    <t>RESTRUCTURING</t>
  </si>
  <si>
    <t>NOTE 7: RESTRUCTURING During the three months ended September 30, 2014, we took restructuring actions to lower our cost structure by reducing our headcount. We incurred restructuring expenses for termination costs, $582 of which were included in selling, general and administrative expenses on the statement of operations. As of September 30, 2015, $218 of the accrued expense has been paid. During the three months ended September 30, 2015, we took restructuring actions to lower our cost structure by entering into a lease termination agreement to terminate our leased property in New York City and we vacated our Minnesota premises as disclosed in Note 2. We accrued expenses of $686 for the three and nine months ended September 30, 2015 for these restructuring costs. These expenses were offset by deferred rent previously recognized.</t>
  </si>
  <si>
    <t>Related Party Transactions</t>
  </si>
  <si>
    <t>Related Party Transactions [Abstract]</t>
  </si>
  <si>
    <t>RELATED PARTY TRANSACTIONS</t>
  </si>
  <si>
    <t>NOTE 8: RELATED PARTY TRANSACTIONS In February 2015, we entered into three Convertible Preferred Stock Purchase Agreements to sell 265,000 shares of convertible preferred stock for $1.00 per share convertible into the Company’s common stock along with 331,250 detachable warrants to purchase the Company’s common stock at an initial exercise price of $0.50, reduced to $0.395 due to down-round provisions, to a majority shareholder, former Chief Executive Officer and Director and a former director of the Company. See Note 10 for details of the transaction. In May 2015, we entered into a subordinated secured promissory note in the amount of $465 and a five-year immediately exercisable warrant to purchase 762,295 shares of common stock at a price of $0.31 per share which was subsequently reduced to $0.30. In June 2015, the subordinated secured promissory note together with accrued but unpaid interest and a 25% conversion premium was converted into a $585, 14% convertible promissory note with new 5 year warrants to purchase up to 935,210 shares of common stock at a price of $0.30 per share. See Note 5 for details of the transaction. In March 2015, we entered into an agreement to design develop, deploy, deliver, install and service an entity controlled by our majority shareholders. As of September 30, 2015 and December 31, 2014, there was $24 and $0, respectively, included in unbilled revenues. For the three and nine months ending September 30, 2015, the Company recorded revenues of $0 and $138 under the contract, respectively.</t>
  </si>
  <si>
    <t>Income Taxes</t>
  </si>
  <si>
    <t>Income Taxes [Abstract]</t>
  </si>
  <si>
    <t>INCOME TAXES</t>
  </si>
  <si>
    <t>NOTE 9: INCOME TAXES Our deferred tax assets are primarily related to net operating loss carryforwards (NOLs). We have substantial NOLs that are limited by IRS Section 382 due to change in control. IRS Section 382 generally imposes an annual limitation on the amount of NOLs that may be used to offset taxable income when a corporation has undergone significant changes in stock ownership. We have performed a preliminary analysis of the annual NOL carryforwards that are available to be used against taxable income. The estimated NOL carryforward for federal purposes is $10.2 million and foreign NOL carryforward is $5.1 million. Based on the losses of the Company, there will continue to be a full valuation allowance against the net deferred tax assets of the Company.</t>
  </si>
  <si>
    <t>Convertible Preferred Stock and Warrants</t>
  </si>
  <si>
    <t>Convertible Preferred Stock and Warrants [Abstract]</t>
  </si>
  <si>
    <t>CONVERTIBLE PREFERRED STOCK AND WARRANTS</t>
  </si>
  <si>
    <t>NOTE 10: CONVERTIBLE PREFERRED STOCK AND WARRANTS In February 2015, we issued 265,000 shares Series A Convertible Preferred Stock at $1.00 per share with detachable five-year warrants to purchase 331,250 common shares at a price of $0.50, which was subsequently reset to $0.395, for $0.3 million. As stated in Note 8, these shares were issued to three purchasers, one of whom was a director of the Company, one of whom was then our Chief Executive Officer and a director of the Company, and one of which was Slipstream Communications, LLC. Gross and net proceeds were $265; the transactions costs were negligible and the Company expensed them immediately. The preferred stock entitles its holders to a 6% cumulative dividend, payable semi-annually in cash or in kind, and may be converted to our common stock at the option of a holder at an initial conversion price of $0.40 per share, subject to adjustment. Subject to certain conditions, we may call and redeem the preferred stock after three years. During such time as a majority of the preferred stock sold remains outstanding, holders will have the right to elect a member to our Board of Directors. The holders of the preferred stock will be entitled to vote their shares on an as-converted basis and they will be entitled to a liquidation preference equal to the stated value (i.e., purchase price) of their shares plus any accrued but unpaid dividends thereon. Subject to certain customary exceptions, the preferred stock has full-ratchet conversion price protection in the event that we issue common stock or common stock equivalents below the conversion price, as adjusted. The warrants issued to purchasers of the preferred stock contain weighted-average exercise price protection in the event that we issue common stock or common stock equivalents below the exercise price, as adjusted, again subject to certain customary exceptions. Additionally, the warrants contain a provision that the exercise price will be reduced by $0.025 per share for each calendar month after May 2015 in which the Company does not have an effective resale registration statement. The Company’s registration statement covering the resale of shares of our common stock that preferred stock investors may receive upon conversion of their preferred stock and upon exercise of their warrants was declared effective by the SEC on August 12, 2015. We have determined that the convertible preferred stock issued in February 2015 contained a beneficial conversion feature based on the accounting conversion price per share of $0.29 per share compared to the price on the date of issuance of $0.34. The $0.03 million value of the beneficial conversion feature was recognized as a discount against the carrying value of the preferred stock and a credit to additional paid in capital. Since the preferred stock was convertible at issuance the discount was immediately accreted as a dividend to the holders of preferred stock at issuance. The preferred stock is classified as temporary equity of $1.7 million and $1.5 million as of September 30, 2015 and December 31, 2014, net of the value of the warrants. The convertible preferred stock is redeemable at the option of the holder upon a change in control, as defined. Accordingly, there is no accretion of the discount to the redemption price until it would be probable that a change in control would occur. We determined that the 331,250 warrants issued in connection with the financing are classified as liabilities based on down-round protection and cash settlement features. The warrants were valued using a Black Scholes Option pricing model, which approximates the binomial model, due to probability factors used to determine the fair value, adjusted for estimated value of the exercise price protection. The value of the warrants on issuance was $75. See Note 3 for additional fair value disclosures.</t>
  </si>
  <si>
    <t>Stockholders' Equity</t>
  </si>
  <si>
    <t>Stockholders' Equity [Abstract]</t>
  </si>
  <si>
    <t>STOCKHOLDERS' EQUITY</t>
  </si>
  <si>
    <t>NOTE 11: STOCKHOLDERS’ EQUITY Under reverse acquisition accounting, the amount of common stock reflects the equity structure of the legal acquirer (the par value and the number of shares outstanding of WRT). Under purchase accounting, stockholders’ equity reflects the recognition of approximately 46.2 million shares of our common stock issued and outstanding upon completion of the merger. Amounts in additional paid-in capital represent that of Creative Realities, adjusted to reflect the additional fair value of our shares issued, less the par value of our shares outstanding after the combination, and includes $1.4 million to reflect the portion of the purchase price related to the total estimated fair value of WRT warrants and the vested stock options outstanding on the merger date. Accumulated deficit represents that of Creative Realities prior to the merger date. Under reverse acquisition accounting, as the accounting acquirer, the Company is deemed (for accounting purposes only) to have issued replacement options to the registrant’s option holders, replacement warrants to the registrant’s warrant holders, in addition to the other issuances of warrants described in this report and summarized in the table below. All of registrant’s stock options were deemed to have vested in connection with a change of control (contemplated as part of the original award) as of the effective date of the transaction on August 20, 2014, and were included as purchase price consideration. A summary of outstanding options is included below: Weighted Average Weighted Weighted Remaining Average Average Range of Exercise Number Contractual Exercise Options Exercise Prices between Outstanding Life Price Exercisable Price $0.25 -$0.45 6,193,654 9.47 $ 0.34 1,263,537 $ 0.34 $0.66 - $0.79 270,000 8.30 $ 0.79 270,000 $ 0.79 $0.80 - $12.25 289,313 5.84 $ 5.87 289,313 $ 5.87 6,752,967 9.63 $ 0.66 Balance, December 31, 2014 5,613,977 Granted 4,299,295 Forfeited or expired (3,160,305 ) Balance, September 30, 2015 6,752,967 The weighted average remaining contractual life for options exercisable is 6.87 years as of September 30, 2015. In January 2015, the Company granted 10 year options to purchase 1,449,432 shares of its common stock to the Chief Financial Officer. The options vest over 4 years and have an exercise price of $0.32. The fair value of the options on the grant date was $0.25 and was determined using the Black-Scholes model. The following inputs were used: Risk-free interest rate 1.69 % Expected term 6.25 years Expected price volatility 95.13 % Dividend yield - In May 2015, we entered into a Separation Agreement with Paul Price, our former Chief Executive Officer and Director. Part of the agreement called for accelerated vesting of one fourth of his original option grant of 3,753,427 shares. As a result, he became fully vested in 938,357 shares of the original option grant. The Company accounted for the modification as a type III option modification in which the new fair value of the grant was determined to be $0.13 resulting in additional compensation
expense of $122. This amount was immediately expensed. We used the following Black-Scholes inputs to determine the new fair value: exercise price: $0.45; stock price: $0.21; expected term: 4.75 years; risk-free rate: 1.38%; volatility: 99.0%; and dividend yield: 0%. In August 2015, the Company granted 10 year options to purchase 2,849,863 shares of its common stock to its senior management team. The options are being expensed over their vesting period of 4 years and have an exercise price of $0.25. The fair value of the options on the grant date was $0.19 and was determined using the Black-Sholes model. The following inputs were used: Risk-free interest rate 1.76 % Expected term 6.25 years Expected price volatility 91.38 % Dividend yield -</t>
  </si>
  <si>
    <t>Profit-Sharing Plan</t>
  </si>
  <si>
    <t>Profit-Sharing Plan [Abstract]</t>
  </si>
  <si>
    <t>PROFIT-SHARING PLAN</t>
  </si>
  <si>
    <t>NOTE 12: PROFIT-SHARING PLAN We have a defined contribution 401(k) retirement plans for eligible associates. Associates may contribute up to 15% of their pretax compensation to the plan. There is currently no plan for an employer contribution match or company discretionary contributions.</t>
  </si>
  <si>
    <t>Segment Information and Significant Customers</t>
  </si>
  <si>
    <t>Segment Information and Significant Customers [Abstract]</t>
  </si>
  <si>
    <t>SEGMENT INFORMATION AND SIGNIFICANT CUSTOMERS</t>
  </si>
  <si>
    <t>NOTE 13: SEGMENT INFORMATION AND SIGNIFICANT CUSTOMERS Segment Information We currently operate in one business segment, marketing technology solutions. Substantially all property and equipment is located at our offices in the United States, and a data center located in the United States. All sales for the three and nine months ended September 30, 2015 and 2014, were in the United States and Canada. Canadian sales were immaterial. Major Customers We had three and two customers that accounted for 49% and 44% of accounts receivable as of September 30, 2015 and December 31, 2014, respectively. The Company had two customers that accounted for 52% for the three months ended September 30, 2015, and had three and two customers that accounted for 57% and 43% of revenue for the nine months ended September 30, 2015 and 2014, respectively. As a result of the merger and system integration, sales concentration for the three months ended September 30, 2014 was unavailable.</t>
  </si>
  <si>
    <t>Liquidity</t>
  </si>
  <si>
    <t>Liquidity [Abstract]</t>
  </si>
  <si>
    <t>LIQUIDITY</t>
  </si>
  <si>
    <t>NOTE 14: LIQUIDITY For the nine months ended September 30, 2015 and the year ended December 31, 2014, we had a net loss of $(5,915) and $(3,799), and a negative cash flow from operations of $(1,953) and $(3,719). At September 30, 2015 and December 31, 2014, we had negative working capital of ($5,604) and ($1,257), respectively. Historically, we have had continuing operating losses, negative cash flows from operations and working capital deficiencies. As addressed in Note 15, in October 2015, the Company merged with Conexus World Global, entered into a factoring arrangement with Allied Affiliated Funding, L.P., and obtained $800 - 14% in convertible promissory notes. Aggregate proceeds from all 2015 offerings for the nine months ended September 30, 2015 totaled $2,229, net of offering costs. The Company will still need to generate sufficient revenue, obtain additional financing, or adjust operating expenses so as to obtain positive working capital. Additional funding may not be available to the Company on acceptable terms, or at all.</t>
  </si>
  <si>
    <t>Subsequent Events</t>
  </si>
  <si>
    <t>Subsequent Events [Abstract]</t>
  </si>
  <si>
    <t>SUBSEQUENT EVENTS</t>
  </si>
  <si>
    <t>NOTE 15: SUBSEQUENT EVENTS Merger with Conexus World Global On October 15, 2015, the Company completed the acquisition of ConeXus World Global, LLC for 2,080,000 shares of Series A-1 Preferred Stock, and the conversion of $823,000 of ConeXus World Global debt into (i) 2,639,258 shares of Company common stock, and (ii) $150,000 in principal amount of convertible debt of the Company. As a result of the merger transaction, ConeXus World Global, LLC is now a wholly owned operating subsidiary of Creative Realities, Inc. The merger was completed by the filing of articles of merger with the Kentucky Secretary of State. Factoring Agreement On October 15, 2015, Creative Realities, Inc., together with its subsidiary entities Creative Realities, LLC, ConeXus World Global, LLC, and Broadcast International, Inc., entered into a Factoring Agreement with Allied Affiliated Funding, L.P. Under the Factoring Agreement, Allied Affiliated Funding, or “Allied,” will from time to time purchase approved receivables from the Company and its subsidiaries up to a maximum amount of $3.0 million. Upon receipt of any advance under the Factoring Agreement, the Company and its subsidiaries will have sold and assigned all of their rights in such receivables and all proceeds thereof to Allied. The purchase price for receivables bought and sold under the Factoring Agreement is equal to their face amount less a 1.10% base discount. To the base discount is added an additional .037% discount from the face value of a receivable for each day beyond 30 days that the receivable remains unpaid by the account debtor. The base discount is subject to adjustment in the event of changes in the prime lending rate as published by The Wall Street Journal. Allied will provide advances under the Factoring Agreement net of an applicable reserve amount, as specified in the agreement. The obligations of the Company and its subsidiaries under the Factoring Agreement are secured by substantially all of the assets of the Company and its subsidiaries. Allied has the right under the Factoring Agreement to require the Company to repurchase any receivable earlier sold for a purchase price equal to the face value of the receivable. The Factoring Agreement has an initial term of one year, subject to potential one-year renewals thereafter, unless earlier terminated (or not renewed) in accordance with the agreement. The Company may terminate the Factoring Agreement at any time prior to the expiration of the initial term (or a renewal period) upon payment to Allied of an early
termination fee equal to $37,500. Offer and Sale of Secured Convertible Promissory Note On October 15, 2015, the Company entered into a Securities Purchase Agreement with an accredited investor under which it offered and sold a secured convertible promissory note in the principal amount of $500 together with a five-year warrant to purchase up to 892,857 shares of common stock at a per-share price of $0.28, in a private placement exempt from registration under the Securities Act of 1933. On October 26, 2015, Creative Realities, Inc. entered into a Securities Purchase Agreement with an accredited investor under which it offered and sold a secured convertible promissory note in the principal amount of $300 together with a five-year warrant to purchase up to 535,714 shares of common stock at a per-share price of $0.28, in a private placement exempt from registration under the Securities Act of 1933. The Company’s principal subsidiaries — Creative Realities, LLC, Wireless Ronin Technologies Canada, Inc., and Conexus World Global, LLC — were also parties to the Securities Purchase Agreement and are co-makers of the secured convertible promissory notes discussed above. Obligations under the secured convertible promissory note are secured by a grant of collateral security in all of the personal property of the co-makers pursuant to the terms of a security agreement. The secured convertible promissory notes bear interest at the rate of 14% per annum. Of this amount, 12% per annum is payable monthly in cash, and the remaining 2% per annum is payable in the form an additional principal through increases in the principal amount of the notes. Upon the consummation of a change in control transaction of the Company or a default, interest on the secured convertible promissory note will increase to the rate of 17% per annum. The secured convertible promissory note matures on April 15, 2017, unless the holder of a note elects to extend the maturity date for an additional six-month period, in which case such note will mature on October 15, 2017. At any time prior to the maturity date, the holder of a note may convert the outstanding principal and accrued and unpaid interest into common stock of the Company at a conversion rate of $0.28 per share, subject to adjustment. The Company may not prepay the secured convertible promissory note prior to the maturity date. The secured convertible promissory note contains other customary terms. In connection with the offer and sale of the above-described secured convertible promissory note, the Company entered into extension agreements with the holders of two earlier purchased secured convertible promissory notes, dated as of June 23, 2015, containing terms substantially similar to those in the secured convertible promissory notes sold in October 2015. The Company entered into the extension agreements primarily to extend the maturity date of those earlier issued notes to April 15, 2017.</t>
  </si>
  <si>
    <t>Nature of Operations and Summary of Significant Accounting Policies (Policies)</t>
  </si>
  <si>
    <t>Principles of Consolidation</t>
  </si>
  <si>
    <t>1. Principles of Consolidation The condensed consolidated financial statements include the accounts of Creative Realities, Inc. (f/k/a Wireless Ronin Technologies, Inc.), our wholly owned subsidiaries Creative Realities, LLC, Broadcast International, Inc., and Wireless Ronin Technologies Canada, Inc. All intercompany balances and transactions have been eliminated in consolidation, as applicable.</t>
  </si>
  <si>
    <t>Foreign Currency</t>
  </si>
  <si>
    <t>2. Foreign Currency Our functional currency for its operations, including those in Canada,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t>
  </si>
  <si>
    <t>Revenue Recognition</t>
  </si>
  <si>
    <t>3. Revenue Recognition We recognize revenue primarily from these sources: ● System hardware sales ● Professional services ● Software design and development services ● Software and software license sales ● Implementation services ● Maintenance and support services We recognize revenue in accordance with Financial Accounting Standards Board Accounting Standards Codification (“ASC”) 605-35, Revenue Recognition: Construction-Type and Certain Production-Type Contracts, Revenue Recognition Accounting for Revenue Arrangements with Multiple Deliverables, Revenue Recognition: Software Revenues for services are recognized when the underlying service is delivered or performed pursuant to the terms of each arrangement. When the fair value of an undelivered element cannot be determined, we defer revenue for the delivered elements until the undelivered elements are delivered. If an acceptance period is required, revenue is recognized upon the earlier of customer acceptance or the expiration of the acceptance period. Sales and use taxes are reported on a net basis, excluding them from sales and cost of sales. Multiple-Element Arrangements — We enter into arrangements with customers that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our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We recognize
revenue on system hardware sales generally upon shipment of the product or customer acceptance depending upon contractual arrangements with the customer. Shipping charges billed to customers are included in sales and the related shipping costs are included in cost of sales. Professional Services Included in services and other revenues is revenue derived primarily from consulting related to discovery and requirements definition processes, the design and development of various marketing experiences, and content development and management. The majority of professional services and accompanying agreements qualify for separate accounting. Professional services are bid either on a fixed-fee basis, time-and-materials basis or both. For time-and-materials contracts, we recognize revenue as services are performed. For fixed-fee contracts, we recognize revenue upon completion of specific contractual milestones or the completed contract method. Software Design and Development Services Revenue from contracts for technology integration consulting services where we design/redesign, build and implement new or enhanced systems applications and related processes for clients are recognized on the percentage-of-completion method in accordance with ASC 605-35.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and tool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We recogniz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Implementation Services We recognize implementation services revenue when an installation or deployment is completed. Maintenance and Support Services Maintenance and support consists of software updates and various forms of support services. Software updates provide customers with rights to unspecified software product upgrades,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customers’ networks 7 days a week, 24 hours a day. Maintenance and support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condensed consolidated balance sheets.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Cash and Cash Equivalents</t>
  </si>
  <si>
    <t>4. Cash and Cash Equivalents Cash equivalents consist of commercial paper and all other liquid investments with original maturities of three months or less when purchased. As of September 30, 2015 and December 31, 2014, we had substantially all cash invested in a commercial bank account in New Jersey. The balances are insured by the Federal Deposit and Insurance Corporation up to $250.</t>
  </si>
  <si>
    <t>Accounts Receivable and Allowance for Doubtful Accounts</t>
  </si>
  <si>
    <t>5. Accounts Receivable and Allowance for Doubtful Accounts Our unsecured accounts receivable are customer obligations due under normal trade terms, carried at their face value less an allowance for doubtful accounts. We determine our allowance for doubtful accounts based on the evaluation of the aging of the accounts receivable and on a customer-by-customer analysis of the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Our allowance for doubtful accounts was $119 and $490 as of September 30, 2015 and December 31, 2014, respectively.</t>
  </si>
  <si>
    <t>Work-In-Process and Inventories</t>
  </si>
  <si>
    <t>6. Work-In-Process and Inventories Our work-in-process and inventories are recorded using the lower of cost or market on a first-in, first-out (FIFO) method. Inventory is net of an allowance for obsolescence of $35 and $22 as of September 30, 2015 and December 31, 2014, respectively.</t>
  </si>
  <si>
    <t>Fair Value of Financial Instruments</t>
  </si>
  <si>
    <t>7. Fair Value of Financial Instruments ASC 820-10, Fair Value Measurements and Disclosures</t>
  </si>
  <si>
    <t>Impairment of Long-Lived Assets</t>
  </si>
  <si>
    <t>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three and nine months ended September 30, 2015 and 2014.</t>
  </si>
  <si>
    <t>Property and Equipment</t>
  </si>
  <si>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d equipment is depreciated over the term of the capital lease. Leasehold improvements are amortized over the shorter of the life of the improvement or the lease term, using the straight-line method. Costs of internally developed software are amortized over the shorter of their useful life or over five years.</t>
  </si>
  <si>
    <t>Research and Development and Software Development Costs</t>
  </si>
  <si>
    <t>10. Research and Development and Software Development Costs Research and development costs consist primarily of development personnel and non-employee contractor costs related to the development of new products and services, enhancement of existing products and services, quality assurance and testing. ASC 985-20-25, Accounting for the Costs of Computer Software to Be Sold, Leased, or Otherwise Marketed</t>
  </si>
  <si>
    <t>Basic and Diluted Loss per Common Share</t>
  </si>
  <si>
    <t>11. Basic and Diluted Loss per Common Share Basic and diluted loss per common share for the prior period presented is computed using the weighted average number of common shares outstanding by adding Creative Realities, LLC (“LLC”) weighted average number of basic shares outstanding for the period, determined by applying the conversion ratio from the merger to the outstanding shares of LLC, plus the number of LLC shares deemed issued to Creative Realities, Inc. (“CRI”) shareholders as a result of the merger.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as of September 30, 2015 were excluded from the computation of loss per share as well as the potential common shares issuable upon conversion of convertible preferred stock as their effect was antidilutive due to our net loss.</t>
  </si>
  <si>
    <t>12.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September 30, 2015 and December 31, 2014.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As of September 30, 2015, we are not under any income tax audits by tax authorities. With few exceptions, we are no longer subject to U.S. federal, state or local income tax examinations by tax authorities for the years before 2011 and are not currently under examination by any taxing jurisdiction. In the event of any future tax assessments, we have elected to record the income taxes and any related interest and penalties as income tax expense on our consolidated statements of operations. Until the merger date, Creative Realities, LLC was taxed as a limited liability company and, as such, any profit or loss from our operations flowed directly to the member who was then responsible to pay any federal or state income tax. We were only responsible for paying any minimum business and filing income tax costs. The Company has not included any pro forma income tax information as if the Company were a tax paying entity as any pro forma tax benefit on the losses before income taxes would be offset by a valuation allowance for the related deferred tax asset as it would be more likely than not that the future tax benefits will not be realized.</t>
  </si>
  <si>
    <t>Accounting for Stock-Based Compensation</t>
  </si>
  <si>
    <t>13. Accounting for Stock-Based Compensation We account for stock-based compensation in accordance with ASC 718-10, Compensation – Stock Compensation</t>
  </si>
  <si>
    <t>Goodwill and Indefinite-Lived Intangible Assets</t>
  </si>
  <si>
    <t>14. Goodwill and Indefinite-Lived Intangible Assets We follow the provisions of ASC 350, Goodwill and Other Intangible Assets</t>
  </si>
  <si>
    <t>Use of Estimates</t>
  </si>
  <si>
    <t>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revenue, depreciable lives and methods of property and equipment, assessment of impairment of goodwill and intangibles, valuation of warrants and other stock-based compensation. Actual results could differ from those estimates.</t>
  </si>
  <si>
    <t>Change in Authorized Shares</t>
  </si>
  <si>
    <t>16. Change in Authorized Shares On October 15, 2014, the Company filed an amendment to the articles of incorporation to change the authorized common shares from 50,000,000 to 200,000,000 and preferred shares from 16,666,666 to 50,000,000 which was approved by the shareholders.</t>
  </si>
  <si>
    <t>Recently Issued Accounting Pronouncements</t>
  </si>
  <si>
    <t>17. Recently Issued Accounting Pronouncements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concurrently issued International Financial Reporting Standards with previously differing treatment between United States practice and those of much of the rest of the world, as well as, to enhance disclosures related to disaggregated revenue information. In July 2015, the FASB voted to delay the effective day by one year. The deferral resulted in the guidance becoming effective for annual reporting periods beginning on or after December 15, 2017, and interim periods within those annual periods. The Company will adopt the new provisions of this accounting standard at the beginning of fiscal year 2018. The Company will further study the implications of this statement in order to evaluate the expected impact on its consolidated financial statements. In August 2014, the FASB issued ASU 2014-15, Presentation of Financial Statements – Going Concern In November 2014, the FASB issued ASU 2014-16, Derivatives and Hedging In April 2015, the FASB issued ASU 2015-03, Interest-Imputation of Interest Simplifying the Presentation of Debt Issuance Costs In July 2015, FASB issued ASU 2015-11, Inventory (Topic 330) Related to Simplifying the Measurement of Inventory On September 25, 2015, the FASB issued ASU 2015-16, which changes the requirement to restate prior period financial statements for measurement period adjustments. The new guidance requires that measurement period adjustments be recognized in the reporting period in which the adjustment amount is determined. This includes the cumulative impact of measurement period adjustments on current and prior periods. The cumulative adjustment would be reflected within the respective financial statement line items affected. The guidance is effective for fiscal years beginning after December 15, 2015. We do not expect the pronouncement to have a material impact on our financial statements.</t>
  </si>
  <si>
    <t>Reclassifications</t>
  </si>
  <si>
    <t>18. Reclassifications Certain reclassifications were made to the 2014 consolidated financial statements to conform to the 2015 presentation with no effect on net loss or stockholders’ equity.</t>
  </si>
  <si>
    <t>Creative Realities, LLC Merger (Tables)</t>
  </si>
  <si>
    <t>Schedule of preliminary estimate of the merger consideration</t>
  </si>
  <si>
    <t xml:space="preserve">(in thousands) Deemed (for accounting purposes only) issuance of shares to CRI shareholders $ 10,775 Deemed (for accounting purposes only) issuance of warrants to CRI shareholders 754 Deemed (for accounting purposes only) issuance of stock options to CRI shareholders 602 Assumption of liabilities in excess of assets acquired 1,588 Total consideration $ 13,719 </t>
  </si>
  <si>
    <t>Schedule of fair value assumptions of warrants and stock options awards</t>
  </si>
  <si>
    <t>Risk-free interest rate 0.49%-2.09% Expected term 1.3-7.0 years Expected price volatility 98%-143% Dividend yield -</t>
  </si>
  <si>
    <t>Schedule of purchase price allocation for acquisitions</t>
  </si>
  <si>
    <t xml:space="preserve">(in thousands) Current assets $ 1,901 Property and equipment 167 Goodwill 9,094 Other intangible assets 5,280 Other assets 77 Total assets 16,519 Current liabilities 2,800 Total liabilities 2,800 Purchase price $ 13,719 </t>
  </si>
  <si>
    <t>Schedule of purchase price allocation to identifiable intangible assets and related amortization lives</t>
  </si>
  <si>
    <t xml:space="preserve">(in thousands) Amounts (years) Technology platform – Broadcast $ 260 5 Technology platform – Wireless Ronin 3,930 4 Customer relationships 1,090 3 Total $ 5,280 </t>
  </si>
  <si>
    <t>Schedule of pro forma combined results of operations</t>
  </si>
  <si>
    <t xml:space="preserve"> Nine months Three months ended ended (unaudited) Supplemental pro forma combined results of operations: Net sales $ 12,566 4,860 Net loss (5,797 ) (1,480 )</t>
  </si>
  <si>
    <t>Fair Value Measurement (Tables)</t>
  </si>
  <si>
    <t>Fair Value Measurements, Recurring and Nonrecurring [Table Text Block]</t>
  </si>
  <si>
    <t xml:space="preserve">Description Fair Value Quoted Prices In Active Markets Significant Other Unobservable inputs Significant Other Observable Inputs Warrant Liabilities 1,355 $ 1,355 The change in level 3 fair value is as follows: </t>
  </si>
  <si>
    <t>Summary of change in fair value</t>
  </si>
  <si>
    <t xml:space="preserve">Recorded warrant liability as of December 31, 2014 $ 1,910 Warrants issued with convertible preferred stock (Note 10) 75 Warrants issued with convertible promissory note (Note 5) 167 Decrease in fair value of warrant liability (797 ) Ending warrant liability as of September 30, 2015 $ 1,355 </t>
  </si>
  <si>
    <t>Inventory (Tables)</t>
  </si>
  <si>
    <t>Schedule of Inventories</t>
  </si>
  <si>
    <t xml:space="preserve"> Sept. 30, December 31, 2015 2014 Finished goods $ 65 $ 531 Work-in-process 183 208 Total inventories, net $ 248 $ 739 </t>
  </si>
  <si>
    <t>Stockholders' Equity (Tables)</t>
  </si>
  <si>
    <t>Share-based Compensation, Shares Authorized under Stock Option Plans, Exercise Price Range [Line Items]</t>
  </si>
  <si>
    <t>Schedule of stock options outstanding and exercisable</t>
  </si>
  <si>
    <t xml:space="preserve"> Weighted Average Weighted Weighted Remaining Average Average Range of Exercise Number Contractual Exercise Options Exercise Prices between Outstanding Life Price Exercisable Price $0.25 -$0.45 6,193,654 9.47 $ 0.34 1,263,537 $ 0.34 $0.66 - $0.79 270,000 8.30 $ 0.79 270,000 $ 0.79 $0.80 - $12.25 289,313 5.84 $ 5.87 289,313 $ 5.87 6,752,967 9.63 $ 0.66 </t>
  </si>
  <si>
    <t>Summary of stock option activity</t>
  </si>
  <si>
    <t xml:space="preserve">Balance, December 31, 2014 5,613,977 Granted 4,299,295 Forfeited or expired (3,160,305 ) Balance, September 30, 2015 6,752,967 </t>
  </si>
  <si>
    <t>Senior Management Team [Member]</t>
  </si>
  <si>
    <t>Schedule of weighted average assumptions</t>
  </si>
  <si>
    <t xml:space="preserve">Risk-free interest rate 1.69 % Expected term 6.25 years Expected price volatility 95.13 % Dividend yield - </t>
  </si>
  <si>
    <t>Chief Financial Officer [Member]</t>
  </si>
  <si>
    <t>Nature of Operations and Summary of Significant Accounting Policies (Details) - USD ($) $ in Thousands</t>
  </si>
  <si>
    <t>12 Months Ended</t>
  </si>
  <si>
    <t>Oct. 15, 2014</t>
  </si>
  <si>
    <t>Nature Of Operations And Summary Of Significant Accounting Policies [Line Items]</t>
  </si>
  <si>
    <t>Inventory reserve</t>
  </si>
  <si>
    <t>Common shares authorized prior to amendment</t>
  </si>
  <si>
    <t>Preferred stock, shares authorized</t>
  </si>
  <si>
    <t>Preferred shares authorized prior to amendment</t>
  </si>
  <si>
    <t>Federal Deposit Insurance Corporation up to</t>
  </si>
  <si>
    <t>Allowance for doubtful accounts</t>
  </si>
  <si>
    <t>Research and development and software development costs</t>
  </si>
  <si>
    <t>Software Development [Member]</t>
  </si>
  <si>
    <t>Estimate useful lives</t>
  </si>
  <si>
    <t>5 years</t>
  </si>
  <si>
    <t>Creative Realities, LLC Merger (Details) $ in Thousands</t>
  </si>
  <si>
    <t>Sep. 30, 2015USD ($)</t>
  </si>
  <si>
    <t>Deemed (for accounting purposes only) issuance of shares to CRI shareholders</t>
  </si>
  <si>
    <t>Deemed (for accounting purposes only) issuance of warrants to CRI shareholders</t>
  </si>
  <si>
    <t>Deemed (for accounting purposes only) issuance of stock options to CRI shareholders</t>
  </si>
  <si>
    <t>Assumption of liabilities in excess of assets acquired</t>
  </si>
  <si>
    <t>Total consideration</t>
  </si>
  <si>
    <t>Creative Realities, LLC Merger (Details 1)</t>
  </si>
  <si>
    <t>Business Acquisition [Line Items]</t>
  </si>
  <si>
    <t>Risk-free interest rate</t>
  </si>
  <si>
    <t>1.26%</t>
  </si>
  <si>
    <t>Expected term</t>
  </si>
  <si>
    <t>4 years</t>
  </si>
  <si>
    <t>Expected price volatility</t>
  </si>
  <si>
    <t>100.00%</t>
  </si>
  <si>
    <t>Dividend yield</t>
  </si>
  <si>
    <t>Maximum [Member]</t>
  </si>
  <si>
    <t>2.09%</t>
  </si>
  <si>
    <t>7 years</t>
  </si>
  <si>
    <t>143.00%</t>
  </si>
  <si>
    <t>Minimum [Member]</t>
  </si>
  <si>
    <t>0.49%</t>
  </si>
  <si>
    <t>1 year 3 months 18 days</t>
  </si>
  <si>
    <t>98.00%</t>
  </si>
  <si>
    <t>Creative Realities, LLC Merger (Details 2) - Wireless Ronin Technologies Inc [Member] $ in Thousands</t>
  </si>
  <si>
    <t>Current assets</t>
  </si>
  <si>
    <t>Property and equipment</t>
  </si>
  <si>
    <t>Other intangible assets</t>
  </si>
  <si>
    <t>Total assets</t>
  </si>
  <si>
    <t>Current liabilities</t>
  </si>
  <si>
    <t>Total liabilities</t>
  </si>
  <si>
    <t>Purchase price</t>
  </si>
  <si>
    <t>Creative Realities, LLC Merger (Details 3) $ in Thousands</t>
  </si>
  <si>
    <t>Finite-Lived Intangible Assets [Line Items]</t>
  </si>
  <si>
    <t>Purchase price allocation to identifiable intangible assets</t>
  </si>
  <si>
    <t>Technology Platform Broadcast [Member]</t>
  </si>
  <si>
    <t>Useful lives</t>
  </si>
  <si>
    <t>Technology Platform Wireless Ronin [Member]</t>
  </si>
  <si>
    <t>Customer Relationships [Member]</t>
  </si>
  <si>
    <t>3 years</t>
  </si>
  <si>
    <t>Creative Realities, LLC Merger (Details 4) - USD ($) $ in Thousands</t>
  </si>
  <si>
    <t>Net sales</t>
  </si>
  <si>
    <t>Creative Realities, LLC Merger (Details Textual) - USD ($) $ / shares in Units, $ in Thousands</t>
  </si>
  <si>
    <t>Aug. 20, 2014</t>
  </si>
  <si>
    <t>Aug. 01, 2014</t>
  </si>
  <si>
    <t>Amortization as a reduction to revenues</t>
  </si>
  <si>
    <t>Finite-Lived Intangible Assets [Member]</t>
  </si>
  <si>
    <t>Fair value of amortizable intangible assets</t>
  </si>
  <si>
    <t>Amortizable intangible assets weighted average estimated useful life</t>
  </si>
  <si>
    <t>3 years 10 months 24 days</t>
  </si>
  <si>
    <t>Creative Realities LLC [Member]</t>
  </si>
  <si>
    <t>Accrual for rent</t>
  </si>
  <si>
    <t>Acquisition-related costs</t>
  </si>
  <si>
    <t>Business combination equity interests issued or issuance of shares percentage</t>
  </si>
  <si>
    <t>59.20%</t>
  </si>
  <si>
    <t>Issuance of warrants to purchase common shares percentage</t>
  </si>
  <si>
    <t>1.50%</t>
  </si>
  <si>
    <t>Beneficially ownership shares</t>
  </si>
  <si>
    <t>Beneficially ownership shares percentage</t>
  </si>
  <si>
    <t>45.80%</t>
  </si>
  <si>
    <t>Business combination equity interest issued or issuable number of shares</t>
  </si>
  <si>
    <t>Business combination equity interest issued or issuable number of shares, value</t>
  </si>
  <si>
    <t>Business acquisition, share price</t>
  </si>
  <si>
    <t>Estimated fair value of warrants and vested stock options</t>
  </si>
  <si>
    <t>Estimated purchase price</t>
  </si>
  <si>
    <t>Broadcast International, Inc. [Member]</t>
  </si>
  <si>
    <t>36.50%</t>
  </si>
  <si>
    <t>Business combination equity interest acquired percentage</t>
  </si>
  <si>
    <t>Fair Value Measurement (Details) $ in Thousands</t>
  </si>
  <si>
    <t>Fair Value, Assets and Liabilities Measured on Recurring and Nonrecurring Basis [Line Items]</t>
  </si>
  <si>
    <t>Warrant Liabilities</t>
  </si>
  <si>
    <t>Quote Prices In Active Markets (Level 1) [Member]</t>
  </si>
  <si>
    <t>Significant Other Unobservable inputs (Level 2) [Member]</t>
  </si>
  <si>
    <t>Significant Other Observable Inputs (Level 3) [Member]</t>
  </si>
  <si>
    <t>Fair Value Measurement (Details 1) - USD ($) $ in Thousands</t>
  </si>
  <si>
    <t>Recorded warrant liability as of December 31, 2014</t>
  </si>
  <si>
    <t>Warrants issued with convertible preferred stock (Note 10)</t>
  </si>
  <si>
    <t>Warrants issued with convertible promissory note (Note 5)</t>
  </si>
  <si>
    <t>Decrease in fair value of warrant liability</t>
  </si>
  <si>
    <t>Ending warrant liability as of September 30, 2015</t>
  </si>
  <si>
    <t>Fair Value Measurement (Details Textual) - $ / shares</t>
  </si>
  <si>
    <t>Fair Value Inputs, Assets, Quantitative Information [Line Items]</t>
  </si>
  <si>
    <t>Stock Price</t>
  </si>
  <si>
    <t>Volatility</t>
  </si>
  <si>
    <t>Warrant [Member]</t>
  </si>
  <si>
    <t>Warrant [Member] | Minimum [Member]</t>
  </si>
  <si>
    <t>3 years 10 months 21 days</t>
  </si>
  <si>
    <t>1.15%</t>
  </si>
  <si>
    <t>Warrant [Member] | Maximum [Member]</t>
  </si>
  <si>
    <t>4 years 7 months 21 days</t>
  </si>
  <si>
    <t>1.55%</t>
  </si>
  <si>
    <t>108.25%</t>
  </si>
  <si>
    <t>Inventory (Details) - USD ($) $ in Thousands</t>
  </si>
  <si>
    <t>Finished goods</t>
  </si>
  <si>
    <t>Work-in-process</t>
  </si>
  <si>
    <t>Total inventories, net</t>
  </si>
  <si>
    <t>Loans Payable (Details) - USD ($) $ / shares in Units, $ in Thousands</t>
  </si>
  <si>
    <t>1 Months Ended</t>
  </si>
  <si>
    <t>Jun. 23, 2015</t>
  </si>
  <si>
    <t>May. 20, 2015</t>
  </si>
  <si>
    <t>Feb. 18, 2015</t>
  </si>
  <si>
    <t>Jul. 31, 2015</t>
  </si>
  <si>
    <t>May. 05, 2015</t>
  </si>
  <si>
    <t>Feb. 28, 2015</t>
  </si>
  <si>
    <t>Debt Conversion [Line Items]</t>
  </si>
  <si>
    <t>Convertible promissory note, principal amount</t>
  </si>
  <si>
    <t>Terms of warrant</t>
  </si>
  <si>
    <t>Common stock, per share</t>
  </si>
  <si>
    <t>Percentage of convertible promissory note bears interest</t>
  </si>
  <si>
    <t>14.00%</t>
  </si>
  <si>
    <t>12.00%</t>
  </si>
  <si>
    <t>Maturity date</t>
  </si>
  <si>
    <t>Sep. 23,
		2016</t>
  </si>
  <si>
    <t>May 20,
		2016</t>
  </si>
  <si>
    <t>Aug. 18,
		2016</t>
  </si>
  <si>
    <t>Convertible promissory note</t>
  </si>
  <si>
    <t>Outstanding principal and accrued and unpaid interest at a conversion rate</t>
  </si>
  <si>
    <t>Warrants, exercise price</t>
  </si>
  <si>
    <t>Effective interest rate of convertible notes payable</t>
  </si>
  <si>
    <t>30.85%</t>
  </si>
  <si>
    <t>54.36%</t>
  </si>
  <si>
    <t>Fair value expected life</t>
  </si>
  <si>
    <t>Fair value risk-free rate</t>
  </si>
  <si>
    <t>Share price</t>
  </si>
  <si>
    <t>Fair value exercise price</t>
  </si>
  <si>
    <t>Unamortized beneficial conversion feature</t>
  </si>
  <si>
    <t>Debt discount</t>
  </si>
  <si>
    <t>Promissory note interest rate description</t>
  </si>
  <si>
    <t>the amortization of the debt discount and increased the value of the promissory note by $2 for the 2% interest payable as additional principal, the new principal amount of the note at September 30, 2015 was $402.</t>
  </si>
  <si>
    <t>Preferred stock, interest rate</t>
  </si>
  <si>
    <t>6.00%</t>
  </si>
  <si>
    <t>Mill City Note Payable [Member]</t>
  </si>
  <si>
    <t>Amortization of beneficial conversion feature</t>
  </si>
  <si>
    <t>Interest expense related to the amortization of the warrants</t>
  </si>
  <si>
    <t>Debt Issuance Cost</t>
  </si>
  <si>
    <t>Fair value assumption, warrant</t>
  </si>
  <si>
    <t>In the Black-Scholes Valuation: Expected term: 4 years, Exercise Price: $0.36, Stock Price: $0.38, Risk-Free Rate: 1.26%, Volatility: 100%.</t>
  </si>
  <si>
    <t>June 23, 2015 Promissory Note [Member]</t>
  </si>
  <si>
    <t>9.99%</t>
  </si>
  <si>
    <t>1.39%</t>
  </si>
  <si>
    <t>108.87%</t>
  </si>
  <si>
    <t>Warrants to purchase common stock</t>
  </si>
  <si>
    <t>The promissory note bears interest at the annual rate of 14% and is payable monthly in arrears with 12% in cash and 2% as additional principal and matures on September 23, 2016.</t>
  </si>
  <si>
    <t>In the Black-Scholes Valuation: Expected term: 4 years, Exercise Price: $0.30, Stock Price: $0.22, Risk-Free Rate: 1.39%, Volatility: 108.87%.</t>
  </si>
  <si>
    <t>May 20, 2015 Promissory Note [Member]</t>
  </si>
  <si>
    <t>58.97%</t>
  </si>
  <si>
    <t>25.00%</t>
  </si>
  <si>
    <t>The subordinated secured promissory note had an annual interest rate of 12%, 6% in cash and 6% added to the principal, and matured on May 20, 2016, see Note 11: Convertible Preferred Stock and Warrants, above for a discussion of the Series 6% Convertible Preferred Stock.</t>
  </si>
  <si>
    <t>Number of warrants</t>
  </si>
  <si>
    <t>Demand Promissory Notes One [Member]</t>
  </si>
  <si>
    <t>1.00%</t>
  </si>
  <si>
    <t>Demand Promissory Notes Two [Member]</t>
  </si>
  <si>
    <t>Demand Promissory Notes Three [Member]</t>
  </si>
  <si>
    <t>Restructuring (Details) - USD ($) $ in Thousands</t>
  </si>
  <si>
    <t>Restructuring (Texual)</t>
  </si>
  <si>
    <t>Restructuring expenses</t>
  </si>
  <si>
    <t>Accrued expense</t>
  </si>
  <si>
    <t>Related Party Transactions (Details) $ / shares in Units, $ in Thousands</t>
  </si>
  <si>
    <t>Feb. 28, 2015ConvertiblePreferredStock$ / sharesshares</t>
  </si>
  <si>
    <t>Jun. 23, 2015USD ($)$ / shares</t>
  </si>
  <si>
    <t>May. 31, 2015USD ($)$ / sharesshares</t>
  </si>
  <si>
    <t>May. 20, 2015USD ($)$ / shares</t>
  </si>
  <si>
    <t>Dec. 31, 2014USD ($)</t>
  </si>
  <si>
    <t>Related Party Transactions (Texual)</t>
  </si>
  <si>
    <t>Convertible preferred stock price per share</t>
  </si>
  <si>
    <t>Exercise price of warrants</t>
  </si>
  <si>
    <t>Promissory note | $</t>
  </si>
  <si>
    <t>Debt conversion description</t>
  </si>
  <si>
    <t>Provided conversion of the note does not provide the holder with in excess of 9.99% of the then-issued and outstanding common stock.</t>
  </si>
  <si>
    <t>Unbilled revenue | $</t>
  </si>
  <si>
    <t>Revenue recognized | $</t>
  </si>
  <si>
    <t>Purchase Agreements [Member]</t>
  </si>
  <si>
    <t>Number of convertible preferred stock | ConvertiblePreferredStock</t>
  </si>
  <si>
    <t>Convertible preferred stock shares | shares</t>
  </si>
  <si>
    <t>Warrants to purchase common stock | shares</t>
  </si>
  <si>
    <t>Purchase Agreements [Member] | Minimum [Member]</t>
  </si>
  <si>
    <t>Purchase Agreements [Member] | Maximum [Member]</t>
  </si>
  <si>
    <t>Promissory note [Member]</t>
  </si>
  <si>
    <t>The subordinated secured promissory note together with accrued but unpaid interest and a 25% conversion premium was converted into a $585, 14% convertible promissory note with new 5 year warrants to purchase up to 935,210 shares of common stock at a price of $0.30 per share.</t>
  </si>
  <si>
    <t>Income Taxes (Details) $ in Millions</t>
  </si>
  <si>
    <t>Federal NOL carryforward</t>
  </si>
  <si>
    <t>Foreign NOL carryforward</t>
  </si>
  <si>
    <t>Convertible Preferred Stock and Warrants (Details) - USD ($) $ / shares in Units, $ in Thousands</t>
  </si>
  <si>
    <t>Jun. 30, 2015</t>
  </si>
  <si>
    <t>Convertible Preferred Stock and Warrants (Textual)</t>
  </si>
  <si>
    <t>Issuance of warrants to purchase common shares</t>
  </si>
  <si>
    <t>Preferred stock, dividend rate</t>
  </si>
  <si>
    <t>Conversion price</t>
  </si>
  <si>
    <t>Conversion price at date of issuance</t>
  </si>
  <si>
    <t>Convertible preferred stock beneficial conversion feature</t>
  </si>
  <si>
    <t>Exercise price reduction per share</t>
  </si>
  <si>
    <t>Fair value of warrant issued</t>
  </si>
  <si>
    <t>Series A Convertible Preferred Stock [Member]</t>
  </si>
  <si>
    <t>Issuance of series A convertible preferred stock</t>
  </si>
  <si>
    <t>Preferred stock per share</t>
  </si>
  <si>
    <t>Gross proceeds from issuance of preferred stock</t>
  </si>
  <si>
    <t>Temporary equity</t>
  </si>
  <si>
    <t>Term of warrant</t>
  </si>
  <si>
    <t>Stockholders' Equity (Details)</t>
  </si>
  <si>
    <t>Sep. 30, 2015$ / sharesshares</t>
  </si>
  <si>
    <t>Stock options outstanding, number of shares outstanding | shares</t>
  </si>
  <si>
    <t>Stock options outstanding, weighted average remaining contractual life</t>
  </si>
  <si>
    <t>9 years 7 months 17 days</t>
  </si>
  <si>
    <t>Stock options outstanding, weighted average exercise price</t>
  </si>
  <si>
    <t>$0.25 -$0.45 [Member]</t>
  </si>
  <si>
    <t>Stock options outstanding, exercise price range, lower limit</t>
  </si>
  <si>
    <t>Stock options outstanding, exercise price range, upper limit</t>
  </si>
  <si>
    <t>9 years 5 months 19 days</t>
  </si>
  <si>
    <t>Options exercisable | shares</t>
  </si>
  <si>
    <t>Options exercisable, weighted average exercise price</t>
  </si>
  <si>
    <t>$0.66 - $0.79 [Member]</t>
  </si>
  <si>
    <t>8 years 3 months 18 days</t>
  </si>
  <si>
    <t>$0.80 - $12.25 [Member]</t>
  </si>
  <si>
    <t>5 years 10 months 2 days</t>
  </si>
  <si>
    <t>Stockholders' Equity (Details 1)</t>
  </si>
  <si>
    <t>Sep. 30, 2015shares</t>
  </si>
  <si>
    <t>Options Outstanding, Beginning balance</t>
  </si>
  <si>
    <t>Options, Granted</t>
  </si>
  <si>
    <t>Options, Forfeited or expired</t>
  </si>
  <si>
    <t>Options Outstanding, Ending balance</t>
  </si>
  <si>
    <t>Stockholders' Equity (Details 2)</t>
  </si>
  <si>
    <t>1.76%</t>
  </si>
  <si>
    <t>6 years 3 months</t>
  </si>
  <si>
    <t>91.38%</t>
  </si>
  <si>
    <t>1.69%</t>
  </si>
  <si>
    <t>95.13%</t>
  </si>
  <si>
    <t>Stockholders' Equity (Details Textual) - USD ($) $ / shares in Units, $ in Thousands</t>
  </si>
  <si>
    <t>Aug. 31, 2015</t>
  </si>
  <si>
    <t>May. 31, 2015</t>
  </si>
  <si>
    <t>Jan. 31, 2015</t>
  </si>
  <si>
    <t>Stockholders' Equity (Textual)</t>
  </si>
  <si>
    <t>Options granted to purchase of common stock</t>
  </si>
  <si>
    <t>Weighted average fair value of stock options granted</t>
  </si>
  <si>
    <t>Options granted term</t>
  </si>
  <si>
    <t>10 years</t>
  </si>
  <si>
    <t>Options granted grant date fair value</t>
  </si>
  <si>
    <t>Weighted average remaining contractual life for options exercisable</t>
  </si>
  <si>
    <t>6 years 10 months 13 days</t>
  </si>
  <si>
    <t>Reverse acquisition, Common stock issued and outstanding</t>
  </si>
  <si>
    <t>Paul Price [Member]</t>
  </si>
  <si>
    <t>Option grant cancelled, shares</t>
  </si>
  <si>
    <t>1.38%</t>
  </si>
  <si>
    <t>4 years 9 months</t>
  </si>
  <si>
    <t>99.00%</t>
  </si>
  <si>
    <t>0.00%</t>
  </si>
  <si>
    <t>Exercise price</t>
  </si>
  <si>
    <t>Fair value of option granted, per share</t>
  </si>
  <si>
    <t>Fair value of option granted</t>
  </si>
  <si>
    <t>Profit-Sharing Plan (Details)</t>
  </si>
  <si>
    <t>Percentage of pretax compensation to the plan</t>
  </si>
  <si>
    <t>15.00%</t>
  </si>
  <si>
    <t>Segment Information and Significant Customers (Details)</t>
  </si>
  <si>
    <t>Sep. 30, 2015Customer</t>
  </si>
  <si>
    <t>Sep. 30, 2014Customer</t>
  </si>
  <si>
    <t>Sep. 30, 2015SegmentCustomer</t>
  </si>
  <si>
    <t>Dec. 31, 2014Customer</t>
  </si>
  <si>
    <t>Entity Wide Revenue Major Customer [Line Items]</t>
  </si>
  <si>
    <t>Number of reportable segments | Segment</t>
  </si>
  <si>
    <t>Accounts Receivable [Member]</t>
  </si>
  <si>
    <t>Percent from major customers</t>
  </si>
  <si>
    <t>52.00%</t>
  </si>
  <si>
    <t>94.00%</t>
  </si>
  <si>
    <t>49.00%</t>
  </si>
  <si>
    <t>44.00%</t>
  </si>
  <si>
    <t>Number of major customers</t>
  </si>
  <si>
    <t>Revenue [Member]</t>
  </si>
  <si>
    <t>57.00%</t>
  </si>
  <si>
    <t>43.00%</t>
  </si>
  <si>
    <t>Liquidity (Details) - USD ($)</t>
  </si>
  <si>
    <t>Consolidation, Less than Wholly Owned Subsidiary, Parent Ownership Interest, Effects of Changes, Net [Line Items]</t>
  </si>
  <si>
    <t>Cash flow from operations</t>
  </si>
  <si>
    <t>Working capital deficit</t>
  </si>
  <si>
    <t>Convertible promissory note bears interest</t>
  </si>
  <si>
    <t>Proceeds from issuance of convertible promissory note</t>
  </si>
  <si>
    <t>Conexus World Global [Member]</t>
  </si>
  <si>
    <t>Convertible promissory notes</t>
  </si>
  <si>
    <t>Subsequent Events (Details) - USD ($)</t>
  </si>
  <si>
    <t>Oct. 15, 2015</t>
  </si>
  <si>
    <t>Aug. 13, 2015</t>
  </si>
  <si>
    <t>Oct. 26, 2015</t>
  </si>
  <si>
    <t>Subsequent Event [Line Items]</t>
  </si>
  <si>
    <t>Convertible Notes Payable, Current</t>
  </si>
  <si>
    <t>Convertible promissory note maturiy date</t>
  </si>
  <si>
    <t>Subsequent Event [Member]</t>
  </si>
  <si>
    <t>Option grant, vesting description</t>
  </si>
  <si>
    <t>The options granted vest in 25% increments on each of the first four anniversaries of the date of the grant</t>
  </si>
  <si>
    <t>Purchase of common stock</t>
  </si>
  <si>
    <t>Accounts receivable maximum amount</t>
  </si>
  <si>
    <t>Factoring agreement base discount, percentage</t>
  </si>
  <si>
    <t>1.10%</t>
  </si>
  <si>
    <t>Additional discount, percentage</t>
  </si>
  <si>
    <t>0.037%</t>
  </si>
  <si>
    <t>Termination fee</t>
  </si>
  <si>
    <t>Convertible promissory note principal amount</t>
  </si>
  <si>
    <t>Convertible promissory note bears interest rate</t>
  </si>
  <si>
    <t>Convertible promissory note interest rate description</t>
  </si>
  <si>
    <t>The secured convertible promissory note bears interest at the rate of 14% per annum. Of this amount, 12% per annum is payable monthly in cash, and the remaining 2% per annum is payable in the form an additional principal through increases in the principal amount of the note</t>
  </si>
  <si>
    <t>Convertible promissory note increase rate, percentage</t>
  </si>
  <si>
    <t>17.00%</t>
  </si>
  <si>
    <t>Apr. 15,
		2017</t>
  </si>
  <si>
    <t>Convertible promissory extend maturity date</t>
  </si>
  <si>
    <t>Oct. 15,
		2017</t>
  </si>
  <si>
    <t>Term Of Warrant</t>
  </si>
  <si>
    <t>Subsequent Event [Member] | Series A Preferred Stock [Member]</t>
  </si>
  <si>
    <t>Business combination, shares issuance</t>
  </si>
  <si>
    <t>Debt Conversion, Original Debt, Amount</t>
  </si>
  <si>
    <t>Debt Conversion, Converted Instrument, Shares Issued</t>
  </si>
  <si>
    <t>Debt Conversion, Converted Instrument,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356093</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46217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39</v>
      </c>
      <c s="2" t="s" r="B1">
        <v>1</v>
      </c>
    </row>
    <row r="2" spans="1:2">
      <c s="2" t="s" r="B2">
        <v>2</v>
      </c>
    </row>
    <row r="3" spans="1:2">
      <c s="3" t="s" r="A3">
        <v>140</v>
      </c>
    </row>
    <row r="4" spans="1:2">
      <c s="4" t="s" r="A4">
        <v>141</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54"/>
  </cols>
  <sheetData>
    <row r="1" spans="1:2">
      <c s="1" t="s" r="A1">
        <v>143</v>
      </c>
      <c s="2" t="s" r="B1">
        <v>1</v>
      </c>
    </row>
    <row r="2" spans="1:2">
      <c s="2" t="s" r="B2">
        <v>2</v>
      </c>
    </row>
    <row r="3" spans="1:2">
      <c s="3" t="s" r="A3">
        <v>144</v>
      </c>
    </row>
    <row r="4" spans="1:2">
      <c s="4" t="s" r="A4">
        <v>51</v>
      </c>
      <c s="4"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46</v>
      </c>
      <c s="2" t="s" r="B1">
        <v>1</v>
      </c>
    </row>
    <row r="2" spans="1:2">
      <c s="2" t="s" r="B2">
        <v>2</v>
      </c>
    </row>
    <row r="3" spans="1:2">
      <c s="3" t="s" r="A3">
        <v>147</v>
      </c>
    </row>
    <row r="4" spans="1:2">
      <c s="4" t="s" r="A4">
        <v>148</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50</v>
      </c>
      <c s="2" t="s" r="B1">
        <v>1</v>
      </c>
    </row>
    <row r="2" spans="1:2">
      <c s="2" t="s" r="B2">
        <v>2</v>
      </c>
    </row>
    <row r="3" spans="1:2">
      <c s="3" t="s" r="A3">
        <v>151</v>
      </c>
    </row>
    <row r="4" spans="1:2">
      <c s="4" t="s" r="A4">
        <v>152</v>
      </c>
      <c s="4" t="s"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54</v>
      </c>
      <c s="2" t="s" r="B1">
        <v>1</v>
      </c>
    </row>
    <row r="2" spans="1:2">
      <c s="2" t="s" r="B2">
        <v>2</v>
      </c>
    </row>
    <row r="3" spans="1:2">
      <c s="3" t="s" r="A3">
        <v>155</v>
      </c>
    </row>
    <row r="4" spans="1:2">
      <c s="4" t="s" r="A4">
        <v>156</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8</v>
      </c>
      <c s="2" t="s" r="B1">
        <v>1</v>
      </c>
    </row>
    <row r="2" spans="1:2">
      <c s="2" t="s" r="B2">
        <v>2</v>
      </c>
    </row>
    <row r="3" spans="1:2">
      <c s="3" t="s" r="A3">
        <v>159</v>
      </c>
    </row>
    <row r="4" spans="1:2">
      <c s="4" t="s" r="A4">
        <v>160</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2</v>
      </c>
      <c s="2" t="s" r="B1">
        <v>1</v>
      </c>
    </row>
    <row r="2" spans="1:2">
      <c s="2" t="s" r="B2">
        <v>2</v>
      </c>
    </row>
    <row r="3" spans="1:2">
      <c s="3" t="s" r="A3">
        <v>163</v>
      </c>
    </row>
    <row r="4" spans="1:2">
      <c s="4" t="s" r="A4">
        <v>164</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66</v>
      </c>
      <c s="2" t="s" r="B1">
        <v>1</v>
      </c>
    </row>
    <row r="2" spans="1:2">
      <c s="2" t="s" r="B2">
        <v>2</v>
      </c>
    </row>
    <row r="3" spans="1:2">
      <c s="3" t="s" r="A3">
        <v>167</v>
      </c>
    </row>
    <row r="4" spans="1:2">
      <c s="4" t="s" r="A4">
        <v>168</v>
      </c>
      <c s="4"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70</v>
      </c>
      <c s="2" t="s" r="B1">
        <v>1</v>
      </c>
    </row>
    <row r="2" spans="1:2">
      <c s="2" t="s" r="B2">
        <v>2</v>
      </c>
    </row>
    <row r="3" spans="1:2">
      <c s="3" t="s" r="A3">
        <v>171</v>
      </c>
    </row>
    <row r="4" spans="1:2">
      <c s="4" t="s" r="A4">
        <v>172</v>
      </c>
      <c s="4"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74</v>
      </c>
      <c s="2" t="s" r="B1">
        <v>1</v>
      </c>
    </row>
    <row r="2" spans="1:2">
      <c s="2" t="s" r="B2">
        <v>2</v>
      </c>
    </row>
    <row r="3" spans="1:2">
      <c s="3" t="s" r="A3">
        <v>175</v>
      </c>
    </row>
    <row r="4" spans="1:2">
      <c s="4" t="s" r="A4">
        <v>176</v>
      </c>
      <c s="4"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264</v>
      </c>
      <c s="7" t="n" r="C3">
        <v>573</v>
      </c>
    </row>
    <row r="4" spans="1:3">
      <c s="4" t="s" r="A4">
        <v>26</v>
      </c>
      <c s="5" t="n" r="B4">
        <v>1842</v>
      </c>
      <c s="5" t="n" r="C4">
        <v>3463</v>
      </c>
    </row>
    <row r="5" spans="1:3">
      <c s="4" t="s" r="A5">
        <v>27</v>
      </c>
      <c s="5" t="n" r="B5">
        <v>290</v>
      </c>
      <c s="5" t="n" r="C5">
        <v>359</v>
      </c>
    </row>
    <row r="6" spans="1:3">
      <c s="4" t="s" r="A6">
        <v>28</v>
      </c>
      <c s="5" t="n" r="B6">
        <v>248</v>
      </c>
      <c s="5" t="n" r="C6">
        <v>739</v>
      </c>
    </row>
    <row r="7" spans="1:3">
      <c s="4" t="s" r="A7">
        <v>29</v>
      </c>
      <c s="5" t="n" r="B7">
        <v>217</v>
      </c>
      <c s="5" t="n" r="C7">
        <v>355</v>
      </c>
    </row>
    <row r="8" spans="1:3">
      <c s="4" t="s" r="A8">
        <v>30</v>
      </c>
      <c s="5" t="n" r="B8">
        <v>2861</v>
      </c>
      <c s="5" t="n" r="C8">
        <v>5489</v>
      </c>
    </row>
    <row r="9" spans="1:3">
      <c s="4" t="s" r="A9">
        <v>31</v>
      </c>
      <c s="5" t="n" r="B9">
        <v>902</v>
      </c>
      <c s="5" t="n" r="C9">
        <v>746</v>
      </c>
    </row>
    <row r="10" spans="1:3">
      <c s="4" t="s" r="A10">
        <v>32</v>
      </c>
      <c s="5" t="n" r="B10">
        <v>3738</v>
      </c>
      <c s="5" t="n" r="C10">
        <v>4834</v>
      </c>
    </row>
    <row r="11" spans="1:3">
      <c s="4" t="s" r="A11">
        <v>33</v>
      </c>
      <c s="5" t="n" r="B11">
        <v>10572</v>
      </c>
      <c s="5" t="n" r="C11">
        <v>10572</v>
      </c>
    </row>
    <row r="12" spans="1:3">
      <c s="4" t="s" r="A12">
        <v>34</v>
      </c>
      <c s="5" t="n" r="B12">
        <v>171</v>
      </c>
      <c s="5" t="n" r="C12">
        <v>235</v>
      </c>
    </row>
    <row r="13" spans="1:3">
      <c s="4" t="s" r="A13">
        <v>35</v>
      </c>
      <c s="5" t="n" r="B13">
        <v>18244</v>
      </c>
      <c s="7" t="n" r="C13">
        <v>21876</v>
      </c>
    </row>
    <row r="14" spans="1:3">
      <c s="3" t="s" r="A14">
        <v>36</v>
      </c>
    </row>
    <row r="15" spans="1:3">
      <c s="4" t="s" r="A15">
        <v>37</v>
      </c>
      <c s="5" t="n" r="B15">
        <v>1000</v>
      </c>
      <c s="4" t="s" r="C15">
        <v>38</v>
      </c>
    </row>
    <row r="16" spans="1:3">
      <c s="4" t="s" r="A16">
        <v>39</v>
      </c>
      <c s="5" t="n" r="B16">
        <v>12</v>
      </c>
      <c s="4" t="s" r="C16">
        <v>38</v>
      </c>
    </row>
    <row r="17" spans="1:3">
      <c s="4" t="s" r="A17">
        <v>40</v>
      </c>
      <c s="5" t="n" r="B17">
        <v>3217</v>
      </c>
      <c s="7" t="n" r="C17">
        <v>3555</v>
      </c>
    </row>
    <row r="18" spans="1:3">
      <c s="4" t="s" r="A18">
        <v>41</v>
      </c>
      <c s="5" t="n" r="B18">
        <v>2091</v>
      </c>
      <c s="7" t="n" r="C18">
        <v>1102</v>
      </c>
    </row>
    <row r="19" spans="1:3">
      <c s="4" t="s" r="A19">
        <v>42</v>
      </c>
      <c s="5" t="n" r="B19">
        <v>200</v>
      </c>
      <c s="4" t="s" r="C19">
        <v>38</v>
      </c>
    </row>
    <row r="20" spans="1:3">
      <c s="4" t="s" r="A20">
        <v>43</v>
      </c>
      <c s="5" t="n" r="B20">
        <v>1589</v>
      </c>
      <c s="7" t="n" r="C20">
        <v>1977</v>
      </c>
    </row>
    <row r="21" spans="1:3">
      <c s="4" t="s" r="A21">
        <v>44</v>
      </c>
      <c s="5" t="n" r="B21">
        <v>356</v>
      </c>
      <c s="5" t="n" r="C21">
        <v>112</v>
      </c>
    </row>
    <row r="22" spans="1:3">
      <c s="4" t="s" r="A22">
        <v>45</v>
      </c>
      <c s="5" t="n" r="B22">
        <v>8465</v>
      </c>
      <c s="5" t="n" r="C22">
        <v>6746</v>
      </c>
    </row>
    <row r="23" spans="1:3">
      <c s="4" t="s" r="A23">
        <v>46</v>
      </c>
      <c s="5" t="n" r="B23">
        <v>1355</v>
      </c>
      <c s="7" t="n" r="C23">
        <v>1910</v>
      </c>
    </row>
    <row r="24" spans="1:3">
      <c s="4" t="s" r="A24">
        <v>47</v>
      </c>
      <c s="5" t="n" r="B24">
        <v>198</v>
      </c>
      <c s="4" t="s" r="C24">
        <v>38</v>
      </c>
    </row>
    <row r="25" spans="1:3">
      <c s="4" t="s" r="A25">
        <v>48</v>
      </c>
      <c s="5" t="n" r="B25">
        <v>344</v>
      </c>
      <c s="7" t="n" r="C25">
        <v>434</v>
      </c>
    </row>
    <row r="26" spans="1:3">
      <c s="4" t="s" r="A26">
        <v>49</v>
      </c>
      <c s="5" t="n" r="B26">
        <v>21</v>
      </c>
      <c s="4" t="s" r="C26">
        <v>38</v>
      </c>
    </row>
    <row r="27" spans="1:3">
      <c s="4" t="s" r="A27">
        <v>50</v>
      </c>
      <c s="7" t="n" r="B27">
        <v>10383</v>
      </c>
      <c s="7" t="n" r="C27">
        <v>9090</v>
      </c>
    </row>
    <row r="28" spans="1:3">
      <c s="4" t="s" r="A28">
        <v>51</v>
      </c>
      <c s="4" t="s" r="B28">
        <v>38</v>
      </c>
      <c s="4" t="s" r="C28">
        <v>38</v>
      </c>
    </row>
    <row r="29" spans="1:3">
      <c s="4" t="s" r="A29">
        <v>52</v>
      </c>
      <c s="7" t="n" r="B29">
        <v>1725</v>
      </c>
      <c s="7" t="n" r="C29">
        <v>1532</v>
      </c>
    </row>
    <row r="30" spans="1:3">
      <c s="3" t="s" r="A30">
        <v>53</v>
      </c>
    </row>
    <row r="31" spans="1:3">
      <c s="4" t="s" r="A31">
        <v>54</v>
      </c>
      <c s="5" t="n" r="B31">
        <v>462</v>
      </c>
      <c s="5" t="n" r="C31">
        <v>462</v>
      </c>
    </row>
    <row r="32" spans="1:3">
      <c s="4" t="s" r="A32">
        <v>55</v>
      </c>
      <c s="5" t="n" r="B32">
        <v>18236</v>
      </c>
      <c s="5" t="n" r="C32">
        <v>17439</v>
      </c>
    </row>
    <row r="33" spans="1:3">
      <c s="4" t="s" r="A33">
        <v>56</v>
      </c>
      <c s="5" t="n" r="B33">
        <v>-12562</v>
      </c>
      <c s="5" t="n" r="C33">
        <v>-6647</v>
      </c>
    </row>
    <row r="34" spans="1:3">
      <c s="4" t="s" r="A34">
        <v>57</v>
      </c>
      <c s="5" t="n" r="B34">
        <v>6136</v>
      </c>
      <c s="5" t="n" r="C34">
        <v>11254</v>
      </c>
    </row>
    <row r="35" spans="1:3">
      <c s="4" t="s" r="A35">
        <v>58</v>
      </c>
      <c s="7" t="n" r="B35">
        <v>18244</v>
      </c>
      <c s="7" t="n" r="C35">
        <v>21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78</v>
      </c>
      <c s="2" t="s" r="B1">
        <v>1</v>
      </c>
    </row>
    <row r="2" spans="1:2">
      <c s="2" t="s" r="B2">
        <v>2</v>
      </c>
    </row>
    <row r="3" spans="1:2">
      <c s="3" t="s" r="A3">
        <v>179</v>
      </c>
    </row>
    <row r="4" spans="1:2">
      <c s="4" t="s" r="A4">
        <v>180</v>
      </c>
      <c s="4" t="s"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r="1" spans="1:2">
      <c s="1" t="s" r="A1">
        <v>182</v>
      </c>
      <c s="2" t="s" r="B1">
        <v>1</v>
      </c>
    </row>
    <row r="2" spans="1:2">
      <c s="2" t="s" r="B2">
        <v>2</v>
      </c>
    </row>
    <row r="3" spans="1:2">
      <c s="3" t="s" r="A3">
        <v>124</v>
      </c>
    </row>
    <row r="4" spans="1:2">
      <c s="4" t="s" r="A4">
        <v>183</v>
      </c>
      <c s="4" t="s" r="B4">
        <v>184</v>
      </c>
    </row>
    <row r="5" spans="1:2">
      <c s="4" t="s" r="A5">
        <v>185</v>
      </c>
      <c s="4" t="s" r="B5">
        <v>186</v>
      </c>
    </row>
    <row r="6" spans="1:2">
      <c s="4" t="s" r="A6">
        <v>187</v>
      </c>
      <c s="4" t="s" r="B6">
        <v>188</v>
      </c>
    </row>
    <row r="7" spans="1:2">
      <c s="4" t="s" r="A7">
        <v>189</v>
      </c>
      <c s="4" t="s" r="B7">
        <v>190</v>
      </c>
    </row>
    <row r="8" spans="1:2">
      <c s="4" t="s" r="A8">
        <v>191</v>
      </c>
      <c s="4" t="s" r="B8">
        <v>192</v>
      </c>
    </row>
    <row r="9" spans="1:2">
      <c s="4" t="s" r="A9">
        <v>193</v>
      </c>
      <c s="4" t="s" r="B9">
        <v>194</v>
      </c>
    </row>
    <row r="10" spans="1:2">
      <c s="4" t="s" r="A10">
        <v>195</v>
      </c>
      <c s="4" t="s" r="B10">
        <v>196</v>
      </c>
    </row>
    <row r="11" spans="1:2">
      <c s="4" t="s" r="A11">
        <v>197</v>
      </c>
      <c s="4" t="s" r="B11">
        <v>198</v>
      </c>
    </row>
    <row r="12" spans="1:2">
      <c s="4" t="s" r="A12">
        <v>199</v>
      </c>
      <c s="4" t="s" r="B12">
        <v>200</v>
      </c>
    </row>
    <row r="13" spans="1:2">
      <c s="4" t="s" r="A13">
        <v>201</v>
      </c>
      <c s="4" t="s" r="B13">
        <v>202</v>
      </c>
    </row>
    <row r="14" spans="1:2">
      <c s="4" t="s" r="A14">
        <v>203</v>
      </c>
      <c s="4" t="s" r="B14">
        <v>204</v>
      </c>
    </row>
    <row r="15" spans="1:2">
      <c s="4" t="s" r="A15">
        <v>154</v>
      </c>
      <c s="4" t="s" r="B15">
        <v>205</v>
      </c>
    </row>
    <row r="16" spans="1:2">
      <c s="4" t="s" r="A16">
        <v>206</v>
      </c>
      <c s="4" t="s" r="B16">
        <v>207</v>
      </c>
    </row>
    <row r="17" spans="1:2">
      <c s="4" t="s" r="A17">
        <v>208</v>
      </c>
      <c s="4" t="s" r="B17">
        <v>209</v>
      </c>
    </row>
    <row r="18" spans="1:2">
      <c s="4" t="s" r="A18">
        <v>210</v>
      </c>
      <c s="4" t="s" r="B18">
        <v>211</v>
      </c>
    </row>
    <row r="19" spans="1:2">
      <c s="4" t="s" r="A19">
        <v>212</v>
      </c>
      <c s="4" t="s" r="B19">
        <v>213</v>
      </c>
    </row>
    <row r="20" spans="1:2">
      <c s="4" t="s" r="A20">
        <v>214</v>
      </c>
      <c s="4" t="s" r="B20">
        <v>215</v>
      </c>
    </row>
    <row r="21" spans="1:2">
      <c s="4" t="s" r="A21">
        <v>216</v>
      </c>
      <c s="4" t="s" r="B21">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18</v>
      </c>
      <c s="2" t="s" r="B1">
        <v>1</v>
      </c>
    </row>
    <row r="2" spans="1:2">
      <c s="2" t="s" r="B2">
        <v>2</v>
      </c>
    </row>
    <row r="3" spans="1:2">
      <c s="3" t="s" r="A3">
        <v>128</v>
      </c>
    </row>
    <row r="4" spans="1:2">
      <c s="4" t="s" r="A4">
        <v>219</v>
      </c>
      <c s="4" t="s" r="B4">
        <v>220</v>
      </c>
    </row>
    <row r="5" spans="1:2">
      <c s="4" t="s" r="A5">
        <v>221</v>
      </c>
      <c s="4" t="s" r="B5">
        <v>222</v>
      </c>
    </row>
    <row r="6" spans="1:2">
      <c s="4" t="s" r="A6">
        <v>223</v>
      </c>
      <c s="4" t="s" r="B6">
        <v>224</v>
      </c>
    </row>
    <row r="7" spans="1:2">
      <c s="4" t="s" r="A7">
        <v>225</v>
      </c>
      <c s="4" t="s" r="B7">
        <v>226</v>
      </c>
    </row>
    <row r="8" spans="1:2">
      <c s="4" t="s" r="A8">
        <v>227</v>
      </c>
      <c s="4" t="s" r="B8">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t="s" r="A1">
        <v>229</v>
      </c>
      <c s="2" t="s" r="B1">
        <v>1</v>
      </c>
    </row>
    <row r="2" spans="1:2">
      <c s="2" t="s" r="B2">
        <v>2</v>
      </c>
    </row>
    <row r="3" spans="1:2">
      <c s="3" t="s" r="A3">
        <v>132</v>
      </c>
    </row>
    <row r="4" spans="1:2">
      <c s="4" t="s" r="A4">
        <v>230</v>
      </c>
      <c s="4" t="s" r="B4">
        <v>231</v>
      </c>
    </row>
    <row r="5" spans="1:2">
      <c s="4" t="s" r="A5">
        <v>232</v>
      </c>
      <c s="4" t="s" r="B5">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234</v>
      </c>
      <c s="2" t="s" r="B1">
        <v>1</v>
      </c>
    </row>
    <row r="2" spans="1:2">
      <c s="2" t="s" r="B2">
        <v>2</v>
      </c>
    </row>
    <row r="3" spans="1:2">
      <c s="3" t="s" r="A3">
        <v>136</v>
      </c>
    </row>
    <row r="4" spans="1:2">
      <c s="4" t="s" r="A4">
        <v>235</v>
      </c>
      <c s="4" t="s"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t="s" r="A1">
        <v>237</v>
      </c>
      <c s="2" t="s" r="B1">
        <v>1</v>
      </c>
    </row>
    <row r="2" spans="1:2">
      <c s="2" t="s" r="B2">
        <v>2</v>
      </c>
    </row>
    <row r="3" spans="1:2">
      <c s="3" t="s" r="A3">
        <v>238</v>
      </c>
    </row>
    <row r="4" spans="1:2">
      <c s="4" t="s" r="A4">
        <v>239</v>
      </c>
      <c s="4" t="s" r="B4">
        <v>240</v>
      </c>
    </row>
    <row r="5" spans="1:2">
      <c s="4" t="s" r="A5">
        <v>241</v>
      </c>
      <c s="4" t="s" r="B5">
        <v>242</v>
      </c>
    </row>
    <row r="6" spans="1:2">
      <c s="4" t="s" r="A6">
        <v>243</v>
      </c>
    </row>
    <row r="7" spans="1:2">
      <c s="3" t="s" r="A7">
        <v>238</v>
      </c>
    </row>
    <row r="8" spans="1:2">
      <c s="4" t="s" r="A8">
        <v>244</v>
      </c>
      <c s="4" t="s" r="B8">
        <v>245</v>
      </c>
    </row>
    <row r="9" spans="1:2">
      <c s="4" t="s" r="A9">
        <v>246</v>
      </c>
    </row>
    <row r="10" spans="1:2">
      <c s="3" t="s" r="A10">
        <v>238</v>
      </c>
    </row>
    <row r="11" spans="1:2">
      <c s="4" t="s" r="A11">
        <v>244</v>
      </c>
      <c s="4" t="s" r="B11">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t="s" r="A1">
        <v>247</v>
      </c>
      <c s="2" t="s" r="B1">
        <v>68</v>
      </c>
      <c s="2" t="s" r="D1">
        <v>1</v>
      </c>
      <c s="2" t="s" r="F1">
        <v>248</v>
      </c>
    </row>
    <row r="2" spans="1:7">
      <c s="2" t="s" r="B2">
        <v>2</v>
      </c>
      <c s="2" t="s" r="C2">
        <v>69</v>
      </c>
      <c s="2" t="s" r="D2">
        <v>2</v>
      </c>
      <c s="2" t="s" r="E2">
        <v>69</v>
      </c>
      <c s="2" t="s" r="F2">
        <v>23</v>
      </c>
      <c s="2" t="s" r="G2">
        <v>249</v>
      </c>
    </row>
    <row r="3" spans="1:7">
      <c s="3" t="s" r="A3">
        <v>250</v>
      </c>
    </row>
    <row r="4" spans="1:7">
      <c s="4" t="s" r="A4">
        <v>251</v>
      </c>
      <c s="7" t="n" r="B4">
        <v>35</v>
      </c>
      <c s="7" t="n" r="D4">
        <v>35</v>
      </c>
      <c s="7" t="n" r="F4">
        <v>22</v>
      </c>
    </row>
    <row r="5" spans="1:7">
      <c s="4" t="s" r="A5">
        <v>64</v>
      </c>
      <c s="5" t="n" r="B5">
        <v>200000000</v>
      </c>
      <c s="5" t="n" r="D5">
        <v>200000000</v>
      </c>
      <c s="5" t="n" r="F5">
        <v>200000000</v>
      </c>
      <c s="5" t="n" r="G5">
        <v>200000000</v>
      </c>
    </row>
    <row r="6" spans="1:7">
      <c s="4" t="s" r="A6">
        <v>252</v>
      </c>
      <c s="5" t="n" r="G6">
        <v>50000000</v>
      </c>
    </row>
    <row r="7" spans="1:7">
      <c s="4" t="s" r="A7">
        <v>253</v>
      </c>
      <c s="5" t="n" r="G7">
        <v>50000000</v>
      </c>
    </row>
    <row r="8" spans="1:7">
      <c s="4" t="s" r="A8">
        <v>254</v>
      </c>
      <c s="5" t="n" r="G8">
        <v>16666666</v>
      </c>
    </row>
    <row r="9" spans="1:7">
      <c s="4" t="s" r="A9">
        <v>255</v>
      </c>
      <c s="7" t="n" r="D9">
        <v>250</v>
      </c>
      <c s="7" t="n" r="F9">
        <v>250</v>
      </c>
    </row>
    <row r="10" spans="1:7">
      <c s="4" t="s" r="A10">
        <v>98</v>
      </c>
      <c s="7" t="n" r="B10">
        <v>39</v>
      </c>
      <c s="7" t="n" r="C10">
        <v>0</v>
      </c>
      <c s="5" t="n" r="D10">
        <v>174</v>
      </c>
      <c s="4" t="s" r="E10">
        <v>38</v>
      </c>
    </row>
    <row r="11" spans="1:7">
      <c s="4" t="s" r="A11">
        <v>256</v>
      </c>
      <c s="5" t="n" r="B11">
        <v>119</v>
      </c>
      <c s="5" t="n" r="D11">
        <v>119</v>
      </c>
      <c s="7" t="n" r="F11">
        <v>490</v>
      </c>
    </row>
    <row r="12" spans="1:7">
      <c s="4" t="s" r="A12">
        <v>257</v>
      </c>
      <c s="7" t="n" r="B12">
        <v>166</v>
      </c>
      <c s="7" t="n" r="D12">
        <v>388</v>
      </c>
    </row>
    <row r="13" spans="1:7">
      <c s="4" t="s" r="A13">
        <v>258</v>
      </c>
    </row>
    <row r="14" spans="1:7">
      <c s="3" t="s" r="A14">
        <v>250</v>
      </c>
    </row>
    <row r="15" spans="1:7">
      <c s="4" t="s" r="A15">
        <v>259</v>
      </c>
      <c s="4" t="s" r="D15">
        <v>2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261</v>
      </c>
      <c s="2" t="s" r="B1">
        <v>1</v>
      </c>
    </row>
    <row r="2" spans="1:2">
      <c s="2" t="s" r="B2">
        <v>262</v>
      </c>
    </row>
    <row r="3" spans="1:2">
      <c s="3" t="s" r="A3">
        <v>128</v>
      </c>
    </row>
    <row r="4" spans="1:2">
      <c s="4" t="s" r="A4">
        <v>263</v>
      </c>
      <c s="7" t="n" r="B4">
        <v>10775</v>
      </c>
    </row>
    <row r="5" spans="1:2">
      <c s="4" t="s" r="A5">
        <v>264</v>
      </c>
      <c s="5" t="n" r="B5">
        <v>754</v>
      </c>
    </row>
    <row r="6" spans="1:2">
      <c s="4" t="s" r="A6">
        <v>265</v>
      </c>
      <c s="5" t="n" r="B6">
        <v>602</v>
      </c>
    </row>
    <row r="7" spans="1:2">
      <c s="4" t="s" r="A7">
        <v>266</v>
      </c>
      <c s="5" t="n" r="B7">
        <v>1588</v>
      </c>
    </row>
    <row r="8" spans="1:2">
      <c s="4" t="s" r="A8">
        <v>267</v>
      </c>
      <c s="7" t="n" r="B8">
        <v>137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4"/>
  </cols>
  <sheetData>
    <row r="1" spans="1:2">
      <c s="1" t="s" r="A1">
        <v>268</v>
      </c>
      <c s="2" t="s" r="B1">
        <v>1</v>
      </c>
    </row>
    <row r="2" spans="1:2">
      <c s="2" t="s" r="B2">
        <v>2</v>
      </c>
    </row>
    <row r="3" spans="1:2">
      <c s="3" t="s" r="A3">
        <v>269</v>
      </c>
    </row>
    <row r="4" spans="1:2">
      <c s="4" t="s" r="A4">
        <v>270</v>
      </c>
      <c s="4" t="s" r="B4">
        <v>271</v>
      </c>
    </row>
    <row r="5" spans="1:2">
      <c s="4" t="s" r="A5">
        <v>272</v>
      </c>
      <c s="4" t="s" r="B5">
        <v>273</v>
      </c>
    </row>
    <row r="6" spans="1:2">
      <c s="4" t="s" r="A6">
        <v>274</v>
      </c>
      <c s="4" t="s" r="B6">
        <v>275</v>
      </c>
    </row>
    <row r="7" spans="1:2">
      <c s="4" t="s" r="A7">
        <v>276</v>
      </c>
      <c s="4" t="s" r="B7">
        <v>38</v>
      </c>
    </row>
    <row r="8" spans="1:2">
      <c s="4" t="s" r="A8">
        <v>277</v>
      </c>
    </row>
    <row r="9" spans="1:2">
      <c s="3" t="s" r="A9">
        <v>269</v>
      </c>
    </row>
    <row r="10" spans="1:2">
      <c s="4" t="s" r="A10">
        <v>270</v>
      </c>
      <c s="4" t="s" r="B10">
        <v>278</v>
      </c>
    </row>
    <row r="11" spans="1:2">
      <c s="4" t="s" r="A11">
        <v>272</v>
      </c>
      <c s="4" t="s" r="B11">
        <v>279</v>
      </c>
    </row>
    <row r="12" spans="1:2">
      <c s="4" t="s" r="A12">
        <v>274</v>
      </c>
      <c s="4" t="s" r="B12">
        <v>280</v>
      </c>
    </row>
    <row r="13" spans="1:2">
      <c s="4" t="s" r="A13">
        <v>281</v>
      </c>
    </row>
    <row r="14" spans="1:2">
      <c s="3" t="s" r="A14">
        <v>269</v>
      </c>
    </row>
    <row r="15" spans="1:2">
      <c s="4" t="s" r="A15">
        <v>270</v>
      </c>
      <c s="4" t="s" r="B15">
        <v>282</v>
      </c>
    </row>
    <row r="16" spans="1:2">
      <c s="4" t="s" r="A16">
        <v>272</v>
      </c>
      <c s="4" t="s" r="B16">
        <v>283</v>
      </c>
    </row>
    <row r="17" spans="1:2">
      <c s="4" t="s" r="A17">
        <v>274</v>
      </c>
      <c s="4" t="s" r="B17">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t="s" r="A1">
        <v>285</v>
      </c>
      <c s="2" t="s" r="B1">
        <v>262</v>
      </c>
    </row>
    <row r="2" spans="1:2">
      <c s="3" t="s" r="A2">
        <v>269</v>
      </c>
    </row>
    <row r="3" spans="1:2">
      <c s="4" t="s" r="A3">
        <v>286</v>
      </c>
      <c s="7" t="n" r="B3">
        <v>1901</v>
      </c>
    </row>
    <row r="4" spans="1:2">
      <c s="4" t="s" r="A4">
        <v>287</v>
      </c>
      <c s="5" t="n" r="B4">
        <v>167</v>
      </c>
    </row>
    <row r="5" spans="1:2">
      <c s="4" t="s" r="A5">
        <v>33</v>
      </c>
      <c s="5" t="n" r="B5">
        <v>9094</v>
      </c>
    </row>
    <row r="6" spans="1:2">
      <c s="4" t="s" r="A6">
        <v>288</v>
      </c>
      <c s="5" t="n" r="B6">
        <v>5280</v>
      </c>
    </row>
    <row r="7" spans="1:2">
      <c s="4" t="s" r="A7">
        <v>34</v>
      </c>
      <c s="5" t="n" r="B7">
        <v>77</v>
      </c>
    </row>
    <row r="8" spans="1:2">
      <c s="4" t="s" r="A8">
        <v>289</v>
      </c>
      <c s="5" t="n" r="B8">
        <v>16519</v>
      </c>
    </row>
    <row r="9" spans="1:2">
      <c s="4" t="s" r="A9">
        <v>290</v>
      </c>
      <c s="5" t="n" r="B9">
        <v>2800</v>
      </c>
    </row>
    <row r="10" spans="1:2">
      <c s="4" t="s" r="A10">
        <v>291</v>
      </c>
      <c s="5" t="n" r="B10">
        <v>2800</v>
      </c>
    </row>
    <row r="11" spans="1:2">
      <c s="4" t="s" r="A11">
        <v>292</v>
      </c>
      <c s="7" t="n" r="B11">
        <v>137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59</v>
      </c>
      <c s="2" t="s" r="B1">
        <v>2</v>
      </c>
      <c s="2" t="s" r="C1">
        <v>23</v>
      </c>
    </row>
    <row r="2" spans="1:3">
      <c s="3" t="s" r="A2">
        <v>60</v>
      </c>
    </row>
    <row r="3" spans="1:3">
      <c s="4" t="s" r="A3">
        <v>61</v>
      </c>
      <c s="7" t="n" r="B3">
        <v>119</v>
      </c>
      <c s="7" t="n" r="C3">
        <v>490</v>
      </c>
    </row>
    <row r="4" spans="1:3">
      <c s="4" t="s" r="A4">
        <v>62</v>
      </c>
      <c s="7" t="n" r="B4">
        <v>5809</v>
      </c>
      <c s="7" t="n" r="C4">
        <v>5302</v>
      </c>
    </row>
    <row r="5" spans="1:3">
      <c s="4" t="s" r="A5">
        <v>63</v>
      </c>
      <c s="8" t="n" r="B5">
        <v>0.01</v>
      </c>
      <c s="8" t="n" r="C5">
        <v>0.01</v>
      </c>
    </row>
    <row r="6" spans="1:3">
      <c s="4" t="s" r="A6">
        <v>64</v>
      </c>
      <c s="5" t="n" r="B6">
        <v>200000000</v>
      </c>
      <c s="5" t="n" r="C6">
        <v>200000000</v>
      </c>
    </row>
    <row r="7" spans="1:3">
      <c s="4" t="s" r="A7">
        <v>65</v>
      </c>
      <c s="5" t="n" r="B7">
        <v>46218000</v>
      </c>
      <c s="5" t="n" r="C7">
        <v>46218000</v>
      </c>
    </row>
    <row r="8" spans="1:3">
      <c s="4" t="s" r="A8">
        <v>66</v>
      </c>
      <c s="5" t="n" r="B8">
        <v>46218000</v>
      </c>
      <c s="5" t="n" r="C8">
        <v>462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1"/>
  </cols>
  <sheetData>
    <row r="1" spans="1:2">
      <c s="1" t="s" r="A1">
        <v>293</v>
      </c>
      <c s="2" t="s" r="B1">
        <v>1</v>
      </c>
    </row>
    <row r="2" spans="1:2">
      <c s="2" t="s" r="B2">
        <v>262</v>
      </c>
    </row>
    <row r="3" spans="1:2">
      <c s="3" t="s" r="A3">
        <v>294</v>
      </c>
    </row>
    <row r="4" spans="1:2">
      <c s="4" t="s" r="A4">
        <v>295</v>
      </c>
      <c s="7" t="n" r="B4">
        <v>5280</v>
      </c>
    </row>
    <row r="5" spans="1:2">
      <c s="4" t="s" r="A5">
        <v>296</v>
      </c>
    </row>
    <row r="6" spans="1:2">
      <c s="3" t="s" r="A6">
        <v>294</v>
      </c>
    </row>
    <row r="7" spans="1:2">
      <c s="4" t="s" r="A7">
        <v>295</v>
      </c>
      <c s="7" t="n" r="B7">
        <v>260</v>
      </c>
    </row>
    <row r="8" spans="1:2">
      <c s="4" t="s" r="A8">
        <v>297</v>
      </c>
      <c s="4" t="s" r="B8">
        <v>260</v>
      </c>
    </row>
    <row r="9" spans="1:2">
      <c s="4" t="s" r="A9">
        <v>298</v>
      </c>
    </row>
    <row r="10" spans="1:2">
      <c s="3" t="s" r="A10">
        <v>294</v>
      </c>
    </row>
    <row r="11" spans="1:2">
      <c s="4" t="s" r="A11">
        <v>295</v>
      </c>
      <c s="7" t="n" r="B11">
        <v>3930</v>
      </c>
    </row>
    <row r="12" spans="1:2">
      <c s="4" t="s" r="A12">
        <v>297</v>
      </c>
      <c s="4" t="s" r="B12">
        <v>273</v>
      </c>
    </row>
    <row r="13" spans="1:2">
      <c s="4" t="s" r="A13">
        <v>299</v>
      </c>
    </row>
    <row r="14" spans="1:2">
      <c s="3" t="s" r="A14">
        <v>294</v>
      </c>
    </row>
    <row r="15" spans="1:2">
      <c s="4" t="s" r="A15">
        <v>295</v>
      </c>
      <c s="7" t="n" r="B15">
        <v>1090</v>
      </c>
    </row>
    <row r="16" spans="1:2">
      <c s="4" t="s" r="A16">
        <v>297</v>
      </c>
      <c s="4" t="s" r="B16">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s="1" t="s" r="A1">
        <v>301</v>
      </c>
      <c s="2" t="s" r="B1">
        <v>68</v>
      </c>
      <c s="2" t="s" r="C1">
        <v>1</v>
      </c>
    </row>
    <row r="2" spans="1:3">
      <c s="2" t="s" r="B2">
        <v>69</v>
      </c>
      <c s="2" t="s" r="C2">
        <v>69</v>
      </c>
    </row>
    <row r="3" spans="1:3">
      <c s="3" t="s" r="A3">
        <v>128</v>
      </c>
    </row>
    <row r="4" spans="1:3">
      <c s="4" t="s" r="A4">
        <v>302</v>
      </c>
      <c s="7" t="n" r="B4">
        <v>4860</v>
      </c>
      <c s="7" t="n" r="C4">
        <v>12566</v>
      </c>
    </row>
    <row r="5" spans="1:3">
      <c s="4" t="s" r="A5">
        <v>90</v>
      </c>
      <c s="7" t="n" r="B5">
        <v>-1480</v>
      </c>
      <c s="7" t="n" r="C5">
        <v>-57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s="1" t="s" r="A1">
        <v>303</v>
      </c>
      <c s="2" t="s" r="B1">
        <v>304</v>
      </c>
      <c s="2" t="s" r="C1">
        <v>305</v>
      </c>
      <c s="2" t="s" r="D1">
        <v>2</v>
      </c>
      <c s="2" t="s" r="E1">
        <v>2</v>
      </c>
      <c s="2" t="s" r="F1">
        <v>69</v>
      </c>
      <c s="2" t="s" r="G1">
        <v>23</v>
      </c>
    </row>
    <row r="2" spans="1:7">
      <c s="3" t="s" r="A2">
        <v>269</v>
      </c>
    </row>
    <row r="3" spans="1:7">
      <c s="4" t="s" r="A3">
        <v>106</v>
      </c>
      <c s="7" t="n" r="E3">
        <v>-388</v>
      </c>
      <c s="7" t="n" r="F3">
        <v>-706</v>
      </c>
    </row>
    <row r="4" spans="1:7">
      <c s="4" t="s" r="A4">
        <v>306</v>
      </c>
      <c s="7" t="n" r="D4">
        <v>0</v>
      </c>
      <c s="5" t="n" r="E4">
        <v>138</v>
      </c>
    </row>
    <row r="5" spans="1:7">
      <c s="4" t="s" r="A5">
        <v>307</v>
      </c>
    </row>
    <row r="6" spans="1:7">
      <c s="3" t="s" r="A6">
        <v>269</v>
      </c>
    </row>
    <row r="7" spans="1:7">
      <c s="4" t="s" r="A7">
        <v>308</v>
      </c>
      <c s="5" t="n" r="D7">
        <v>5200</v>
      </c>
      <c s="7" t="n" r="E7">
        <v>5200</v>
      </c>
    </row>
    <row r="8" spans="1:7">
      <c s="4" t="s" r="A8">
        <v>309</v>
      </c>
      <c s="4" t="s" r="E8">
        <v>310</v>
      </c>
    </row>
    <row r="9" spans="1:7">
      <c s="4" t="s" r="A9">
        <v>311</v>
      </c>
    </row>
    <row r="10" spans="1:7">
      <c s="3" t="s" r="A10">
        <v>269</v>
      </c>
    </row>
    <row r="11" spans="1:7">
      <c s="4" t="s" r="A11">
        <v>106</v>
      </c>
      <c s="7" t="n" r="E11">
        <v>300</v>
      </c>
    </row>
    <row r="12" spans="1:7">
      <c s="4" t="s" r="A12">
        <v>312</v>
      </c>
      <c s="5" t="n" r="D12">
        <v>200</v>
      </c>
      <c s="5" t="n" r="E12">
        <v>200</v>
      </c>
    </row>
    <row r="13" spans="1:7">
      <c s="4" t="s" r="A13">
        <v>313</v>
      </c>
      <c s="7" t="n" r="G13">
        <v>200</v>
      </c>
    </row>
    <row r="14" spans="1:7">
      <c s="4" t="s" r="A14">
        <v>306</v>
      </c>
      <c s="7" t="n" r="D14">
        <v>85</v>
      </c>
      <c s="7" t="n" r="E14">
        <v>170</v>
      </c>
    </row>
    <row r="15" spans="1:7">
      <c s="4" t="s" r="A15">
        <v>314</v>
      </c>
      <c s="4" t="s" r="B15">
        <v>315</v>
      </c>
    </row>
    <row r="16" spans="1:7">
      <c s="4" t="s" r="A16">
        <v>316</v>
      </c>
      <c s="4" t="s" r="B16">
        <v>317</v>
      </c>
    </row>
    <row r="17" spans="1:7">
      <c s="4" t="s" r="A17">
        <v>318</v>
      </c>
      <c s="5" t="n" r="B17">
        <v>32249919</v>
      </c>
    </row>
    <row r="18" spans="1:7">
      <c s="4" t="s" r="A18">
        <v>319</v>
      </c>
      <c s="4" t="s" r="B18">
        <v>320</v>
      </c>
    </row>
    <row r="19" spans="1:7">
      <c s="4" t="s" r="A19">
        <v>321</v>
      </c>
      <c s="5" t="n" r="B19">
        <v>17100000</v>
      </c>
    </row>
    <row r="20" spans="1:7">
      <c s="4" t="s" r="A20">
        <v>322</v>
      </c>
      <c s="7" t="n" r="B20">
        <v>10800</v>
      </c>
    </row>
    <row r="21" spans="1:7">
      <c s="4" t="s" r="A21">
        <v>323</v>
      </c>
      <c s="8" t="n" r="B21">
        <v>0.63</v>
      </c>
    </row>
    <row r="22" spans="1:7">
      <c s="4" t="s" r="A22">
        <v>324</v>
      </c>
      <c s="7" t="n" r="B22">
        <v>1400</v>
      </c>
    </row>
    <row r="23" spans="1:7">
      <c s="4" t="s" r="A23">
        <v>325</v>
      </c>
      <c s="7" t="n" r="B23">
        <v>13700</v>
      </c>
    </row>
    <row r="24" spans="1:7">
      <c s="4" t="s" r="A24">
        <v>326</v>
      </c>
    </row>
    <row r="25" spans="1:7">
      <c s="3" t="s" r="A25">
        <v>269</v>
      </c>
    </row>
    <row r="26" spans="1:7">
      <c s="4" t="s" r="A26">
        <v>316</v>
      </c>
      <c s="4" t="s" r="C26">
        <v>327</v>
      </c>
    </row>
    <row r="27" spans="1:7">
      <c s="4" t="s" r="A27">
        <v>328</v>
      </c>
      <c s="4" t="s" r="C27">
        <v>275</v>
      </c>
    </row>
    <row r="28" spans="1:7">
      <c s="4" t="s" r="A28">
        <v>321</v>
      </c>
      <c s="5" t="n" r="C28">
        <v>7100000</v>
      </c>
    </row>
    <row r="29" spans="1:7">
      <c s="4" t="s" r="A29">
        <v>322</v>
      </c>
      <c s="7" t="n" r="C29">
        <v>3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t="s" r="A1">
        <v>329</v>
      </c>
      <c s="2" t="s" r="B1">
        <v>1</v>
      </c>
    </row>
    <row r="2" spans="1:2">
      <c s="2" t="s" r="B2">
        <v>262</v>
      </c>
    </row>
    <row r="3" spans="1:2">
      <c s="3" t="s" r="A3">
        <v>330</v>
      </c>
    </row>
    <row r="4" spans="1:2">
      <c s="4" t="s" r="A4">
        <v>331</v>
      </c>
      <c s="7" t="n" r="B4">
        <v>1355</v>
      </c>
    </row>
    <row r="5" spans="1:2">
      <c s="4" t="s" r="A5">
        <v>332</v>
      </c>
    </row>
    <row r="6" spans="1:2">
      <c s="3" t="s" r="A6">
        <v>330</v>
      </c>
    </row>
    <row r="7" spans="1:2">
      <c s="4" t="s" r="A7">
        <v>331</v>
      </c>
      <c s="4" t="s" r="B7">
        <v>38</v>
      </c>
    </row>
    <row r="8" spans="1:2">
      <c s="4" t="s" r="A8">
        <v>333</v>
      </c>
    </row>
    <row r="9" spans="1:2">
      <c s="3" t="s" r="A9">
        <v>330</v>
      </c>
    </row>
    <row r="10" spans="1:2">
      <c s="4" t="s" r="A10">
        <v>331</v>
      </c>
      <c s="4" t="s" r="B10">
        <v>38</v>
      </c>
    </row>
    <row r="11" spans="1:2">
      <c s="4" t="s" r="A11">
        <v>334</v>
      </c>
    </row>
    <row r="12" spans="1:2">
      <c s="3" t="s" r="A12">
        <v>330</v>
      </c>
    </row>
    <row r="13" spans="1:2">
      <c s="4" t="s" r="A13">
        <v>331</v>
      </c>
      <c s="7" t="n" r="B13">
        <v>1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t="s" r="A1">
        <v>335</v>
      </c>
      <c s="2" t="s" r="B1">
        <v>1</v>
      </c>
    </row>
    <row r="2" spans="1:3">
      <c s="2" t="s" r="B2">
        <v>2</v>
      </c>
      <c s="2" t="s" r="C2">
        <v>69</v>
      </c>
    </row>
    <row r="3" spans="1:3">
      <c s="3" t="s" r="A3">
        <v>132</v>
      </c>
    </row>
    <row r="4" spans="1:3">
      <c s="4" t="s" r="A4">
        <v>336</v>
      </c>
      <c s="7" t="n" r="B4">
        <v>1910</v>
      </c>
    </row>
    <row r="5" spans="1:3">
      <c s="4" t="s" r="A5">
        <v>337</v>
      </c>
      <c s="5" t="n" r="B5">
        <v>75</v>
      </c>
    </row>
    <row r="6" spans="1:3">
      <c s="4" t="s" r="A6">
        <v>338</v>
      </c>
      <c s="5" t="n" r="B6">
        <v>167</v>
      </c>
    </row>
    <row r="7" spans="1:3">
      <c s="4" t="s" r="A7">
        <v>339</v>
      </c>
      <c s="5" t="n" r="B7">
        <v>797</v>
      </c>
      <c s="7" t="n" r="C7">
        <v>593</v>
      </c>
    </row>
    <row r="8" spans="1:3">
      <c s="4" t="s" r="A8">
        <v>340</v>
      </c>
      <c s="7" t="n" r="B8">
        <v>13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26"/>
    <col customWidth="1" max="3" min="3" width="26"/>
  </cols>
  <sheetData>
    <row r="1" spans="1:3">
      <c s="1" t="s" r="A1">
        <v>341</v>
      </c>
      <c s="2" t="s" r="B1">
        <v>1</v>
      </c>
      <c s="2" t="s" r="C1">
        <v>248</v>
      </c>
    </row>
    <row r="2" spans="1:3">
      <c s="2" t="s" r="B2">
        <v>2</v>
      </c>
      <c s="2" t="s" r="C2">
        <v>23</v>
      </c>
    </row>
    <row r="3" spans="1:3">
      <c s="3" t="s" r="A3">
        <v>342</v>
      </c>
    </row>
    <row r="4" spans="1:3">
      <c s="4" t="s" r="A4">
        <v>272</v>
      </c>
      <c s="4" t="s" r="B4">
        <v>273</v>
      </c>
    </row>
    <row r="5" spans="1:3">
      <c s="4" t="s" r="A5">
        <v>270</v>
      </c>
      <c s="4" t="s" r="B5">
        <v>271</v>
      </c>
    </row>
    <row r="6" spans="1:3">
      <c s="4" t="s" r="A6">
        <v>343</v>
      </c>
      <c s="9" t="n" r="B6">
        <v>0.395</v>
      </c>
    </row>
    <row r="7" spans="1:3">
      <c s="4" t="s" r="A7">
        <v>344</v>
      </c>
      <c s="4" t="s" r="B7">
        <v>275</v>
      </c>
    </row>
    <row r="8" spans="1:3">
      <c s="4" t="s" r="A8">
        <v>281</v>
      </c>
    </row>
    <row r="9" spans="1:3">
      <c s="3" t="s" r="A9">
        <v>342</v>
      </c>
    </row>
    <row r="10" spans="1:3">
      <c s="4" t="s" r="A10">
        <v>272</v>
      </c>
      <c s="4" t="s" r="B10">
        <v>283</v>
      </c>
    </row>
    <row r="11" spans="1:3">
      <c s="4" t="s" r="A11">
        <v>270</v>
      </c>
      <c s="4" t="s" r="B11">
        <v>282</v>
      </c>
    </row>
    <row r="12" spans="1:3">
      <c s="4" t="s" r="A12">
        <v>344</v>
      </c>
      <c s="4" t="s" r="B12">
        <v>284</v>
      </c>
    </row>
    <row r="13" spans="1:3">
      <c s="4" t="s" r="A13">
        <v>277</v>
      </c>
    </row>
    <row r="14" spans="1:3">
      <c s="3" t="s" r="A14">
        <v>342</v>
      </c>
    </row>
    <row r="15" spans="1:3">
      <c s="4" t="s" r="A15">
        <v>272</v>
      </c>
      <c s="4" t="s" r="B15">
        <v>279</v>
      </c>
    </row>
    <row r="16" spans="1:3">
      <c s="4" t="s" r="A16">
        <v>270</v>
      </c>
      <c s="4" t="s" r="B16">
        <v>278</v>
      </c>
    </row>
    <row r="17" spans="1:3">
      <c s="4" t="s" r="A17">
        <v>344</v>
      </c>
      <c s="4" t="s" r="B17">
        <v>280</v>
      </c>
    </row>
    <row r="18" spans="1:3">
      <c s="4" t="s" r="A18">
        <v>345</v>
      </c>
    </row>
    <row r="19" spans="1:3">
      <c s="3" t="s" r="A19">
        <v>342</v>
      </c>
    </row>
    <row r="20" spans="1:3">
      <c s="4" t="s" r="A20">
        <v>343</v>
      </c>
      <c s="8" t="n" r="B20">
        <v>0.4</v>
      </c>
      <c s="8" t="n" r="C20">
        <v>0.23</v>
      </c>
    </row>
    <row r="21" spans="1:3">
      <c s="4" t="s" r="A21">
        <v>346</v>
      </c>
    </row>
    <row r="22" spans="1:3">
      <c s="3" t="s" r="A22">
        <v>342</v>
      </c>
    </row>
    <row r="23" spans="1:3">
      <c s="4" t="s" r="A23">
        <v>272</v>
      </c>
      <c s="4" t="s" r="B23">
        <v>347</v>
      </c>
      <c s="4" t="s" r="C23">
        <v>347</v>
      </c>
    </row>
    <row r="24" spans="1:3">
      <c s="4" t="s" r="A24">
        <v>270</v>
      </c>
      <c s="4" t="s" r="B24">
        <v>348</v>
      </c>
      <c s="4" t="s" r="C24">
        <v>348</v>
      </c>
    </row>
    <row r="25" spans="1:3">
      <c s="4" t="s" r="A25">
        <v>344</v>
      </c>
      <c s="4" t="s" r="B25">
        <v>284</v>
      </c>
      <c s="4" t="s" r="C25">
        <v>284</v>
      </c>
    </row>
    <row r="26" spans="1:3">
      <c s="4" t="s" r="A26">
        <v>349</v>
      </c>
    </row>
    <row r="27" spans="1:3">
      <c s="3" t="s" r="A27">
        <v>342</v>
      </c>
    </row>
    <row r="28" spans="1:3">
      <c s="4" t="s" r="A28">
        <v>272</v>
      </c>
      <c s="4" t="s" r="B28">
        <v>350</v>
      </c>
      <c s="4" t="s" r="C28">
        <v>350</v>
      </c>
    </row>
    <row r="29" spans="1:3">
      <c s="4" t="s" r="A29">
        <v>270</v>
      </c>
      <c s="4" t="s" r="B29">
        <v>351</v>
      </c>
      <c s="4" t="s" r="C29">
        <v>351</v>
      </c>
    </row>
    <row r="30" spans="1:3">
      <c s="4" t="s" r="A30">
        <v>344</v>
      </c>
      <c s="4" t="s" r="B30">
        <v>352</v>
      </c>
      <c s="4" t="s" r="C30">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t="s" r="A1">
        <v>353</v>
      </c>
      <c s="2" t="s" r="B1">
        <v>2</v>
      </c>
      <c s="2" t="s" r="C1">
        <v>23</v>
      </c>
    </row>
    <row r="2" spans="1:3">
      <c s="3" t="s" r="A2">
        <v>136</v>
      </c>
    </row>
    <row r="3" spans="1:3">
      <c s="4" t="s" r="A3">
        <v>354</v>
      </c>
      <c s="7" t="n" r="B3">
        <v>65</v>
      </c>
      <c s="7" t="n" r="C3">
        <v>531</v>
      </c>
    </row>
    <row r="4" spans="1:3">
      <c s="4" t="s" r="A4">
        <v>355</v>
      </c>
      <c s="5" t="n" r="B4">
        <v>183</v>
      </c>
      <c s="5" t="n" r="C4">
        <v>208</v>
      </c>
    </row>
    <row r="5" spans="1:3">
      <c s="4" t="s" r="A5">
        <v>356</v>
      </c>
      <c s="7" t="n" r="B5">
        <v>248</v>
      </c>
      <c s="7" t="n" r="C5">
        <v>7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6"/>
    <col customWidth="1" max="5" min="5" width="15"/>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s="1" t="s" r="A1">
        <v>357</v>
      </c>
      <c s="2" t="s" r="B1">
        <v>358</v>
      </c>
      <c s="2" t="s" r="E1">
        <v>68</v>
      </c>
      <c s="2" t="s" r="G1">
        <v>1</v>
      </c>
    </row>
    <row r="2" spans="1:12">
      <c s="2" t="s" r="B2">
        <v>359</v>
      </c>
      <c s="2" t="s" r="C2">
        <v>360</v>
      </c>
      <c s="2" t="s" r="D2">
        <v>361</v>
      </c>
      <c s="2" t="s" r="E2">
        <v>2</v>
      </c>
      <c s="2" t="s" r="F2">
        <v>69</v>
      </c>
      <c s="2" t="s" r="G2">
        <v>2</v>
      </c>
      <c s="2" t="s" r="H2">
        <v>69</v>
      </c>
      <c s="2" t="s" r="I2">
        <v>362</v>
      </c>
      <c s="2" t="s" r="J2">
        <v>363</v>
      </c>
      <c s="2" t="s" r="K2">
        <v>364</v>
      </c>
      <c s="2" t="s" r="L2">
        <v>23</v>
      </c>
    </row>
    <row r="3" spans="1:12">
      <c s="3" t="s" r="A3">
        <v>365</v>
      </c>
    </row>
    <row r="4" spans="1:12">
      <c s="4" t="s" r="A4">
        <v>366</v>
      </c>
      <c s="7" t="n" r="B4">
        <v>400</v>
      </c>
      <c s="7" t="n" r="C4">
        <v>465</v>
      </c>
      <c s="7" t="n" r="E4">
        <v>585</v>
      </c>
      <c s="7" t="n" r="G4">
        <v>585</v>
      </c>
    </row>
    <row r="5" spans="1:12">
      <c s="4" t="s" r="A5">
        <v>367</v>
      </c>
      <c s="4" t="s" r="B5">
        <v>260</v>
      </c>
      <c s="4" t="s" r="C5">
        <v>260</v>
      </c>
    </row>
    <row r="6" spans="1:12">
      <c s="4" t="s" r="A6">
        <v>65</v>
      </c>
      <c s="5" t="n" r="B6">
        <v>640000</v>
      </c>
      <c s="5" t="n" r="C6">
        <v>762295</v>
      </c>
      <c s="5" t="n" r="E6">
        <v>46218000</v>
      </c>
      <c s="5" t="n" r="G6">
        <v>46218000</v>
      </c>
      <c s="5" t="n" r="J6">
        <v>938357</v>
      </c>
      <c s="5" t="n" r="L6">
        <v>46218000</v>
      </c>
    </row>
    <row r="7" spans="1:12">
      <c s="4" t="s" r="A7">
        <v>368</v>
      </c>
      <c s="8" t="n" r="B7">
        <v>0.3</v>
      </c>
      <c s="8" t="n" r="C7">
        <v>0.31</v>
      </c>
    </row>
    <row r="8" spans="1:12">
      <c s="4" t="s" r="A8">
        <v>369</v>
      </c>
      <c s="4" t="s" r="B8">
        <v>370</v>
      </c>
      <c s="4" t="s" r="C8">
        <v>371</v>
      </c>
    </row>
    <row r="9" spans="1:12">
      <c s="4" t="s" r="A9">
        <v>372</v>
      </c>
      <c s="4" t="s" r="B9">
        <v>373</v>
      </c>
      <c s="4" t="s" r="C9">
        <v>374</v>
      </c>
      <c s="4" t="s" r="G9">
        <v>375</v>
      </c>
    </row>
    <row r="10" spans="1:12">
      <c s="4" t="s" r="A10">
        <v>376</v>
      </c>
      <c s="7" t="n" r="B10">
        <v>585</v>
      </c>
    </row>
    <row r="11" spans="1:12">
      <c s="4" t="s" r="A11">
        <v>377</v>
      </c>
      <c s="8" t="n" r="B11">
        <v>0.28</v>
      </c>
    </row>
    <row r="12" spans="1:12">
      <c s="4" t="s" r="A12">
        <v>378</v>
      </c>
      <c s="8" t="n" r="B12">
        <v>0.15</v>
      </c>
    </row>
    <row r="13" spans="1:12">
      <c s="4" t="s" r="A13">
        <v>87</v>
      </c>
      <c s="7" t="n" r="G13">
        <v>-797</v>
      </c>
      <c s="7" t="n" r="H13">
        <v>-593</v>
      </c>
    </row>
    <row r="14" spans="1:12">
      <c s="4" t="s" r="A14">
        <v>379</v>
      </c>
      <c s="4" t="s" r="B14">
        <v>380</v>
      </c>
      <c s="4" t="s" r="G14">
        <v>381</v>
      </c>
    </row>
    <row r="15" spans="1:12">
      <c s="4" t="s" r="A15">
        <v>382</v>
      </c>
      <c s="4" t="s" r="G15">
        <v>273</v>
      </c>
    </row>
    <row r="16" spans="1:12">
      <c s="4" t="s" r="A16">
        <v>383</v>
      </c>
      <c s="4" t="s" r="G16">
        <v>271</v>
      </c>
    </row>
    <row r="17" spans="1:12">
      <c s="4" t="s" r="A17">
        <v>274</v>
      </c>
      <c s="4" t="s" r="G17">
        <v>275</v>
      </c>
    </row>
    <row r="18" spans="1:12">
      <c s="4" t="s" r="A18">
        <v>384</v>
      </c>
      <c s="9" t="n" r="E18">
        <v>0.395</v>
      </c>
      <c s="9" t="n" r="G18">
        <v>0.395</v>
      </c>
    </row>
    <row r="19" spans="1:12">
      <c s="4" t="s" r="A19">
        <v>385</v>
      </c>
      <c s="8" t="n" r="E19">
        <v>0.36</v>
      </c>
      <c s="8" t="n" r="G19">
        <v>0.36</v>
      </c>
    </row>
    <row r="20" spans="1:12">
      <c s="4" t="s" r="A20">
        <v>386</v>
      </c>
      <c s="4" t="s" r="E20">
        <v>38</v>
      </c>
      <c s="4" t="s" r="G20">
        <v>38</v>
      </c>
      <c s="4" t="s" r="L20">
        <v>38</v>
      </c>
    </row>
    <row r="21" spans="1:12">
      <c s="4" t="s" r="A21">
        <v>46</v>
      </c>
      <c s="7" t="n" r="E21">
        <v>1355</v>
      </c>
      <c s="7" t="n" r="G21">
        <v>1355</v>
      </c>
      <c s="7" t="n" r="L21">
        <v>1910</v>
      </c>
    </row>
    <row r="22" spans="1:12">
      <c s="4" t="s" r="A22">
        <v>387</v>
      </c>
      <c s="7" t="n" r="G22">
        <v>411</v>
      </c>
      <c s="4" t="s" r="H22">
        <v>38</v>
      </c>
    </row>
    <row r="23" spans="1:12">
      <c s="4" t="s" r="A23">
        <v>388</v>
      </c>
      <c s="4" t="s" r="G23">
        <v>389</v>
      </c>
    </row>
    <row r="24" spans="1:12">
      <c s="4" t="s" r="A24">
        <v>390</v>
      </c>
      <c s="4" t="s" r="C24">
        <v>391</v>
      </c>
    </row>
    <row r="25" spans="1:12">
      <c s="4" t="s" r="A25">
        <v>86</v>
      </c>
      <c s="5" t="n" r="E25">
        <v>302</v>
      </c>
      <c s="7" t="n" r="F25">
        <v>26</v>
      </c>
      <c s="7" t="n" r="G25">
        <v>529</v>
      </c>
      <c s="7" t="n" r="H25">
        <v>33</v>
      </c>
    </row>
    <row r="26" spans="1:12">
      <c s="4" t="s" r="A26">
        <v>392</v>
      </c>
    </row>
    <row r="27" spans="1:12">
      <c s="3" t="s" r="A27">
        <v>365</v>
      </c>
    </row>
    <row r="28" spans="1:12">
      <c s="4" t="s" r="A28">
        <v>366</v>
      </c>
      <c s="7" t="n" r="K28">
        <v>1000</v>
      </c>
    </row>
    <row r="29" spans="1:12">
      <c s="4" t="s" r="A29">
        <v>367</v>
      </c>
      <c s="4" t="s" r="D29">
        <v>260</v>
      </c>
    </row>
    <row r="30" spans="1:12">
      <c s="4" t="s" r="A30">
        <v>65</v>
      </c>
      <c s="5" t="n" r="D30">
        <v>1515152</v>
      </c>
    </row>
    <row r="31" spans="1:12">
      <c s="4" t="s" r="A31">
        <v>368</v>
      </c>
      <c s="8" t="n" r="D31">
        <v>0.38</v>
      </c>
    </row>
    <row r="32" spans="1:12">
      <c s="4" t="s" r="A32">
        <v>369</v>
      </c>
      <c s="4" t="s" r="D32">
        <v>371</v>
      </c>
    </row>
    <row r="33" spans="1:12">
      <c s="4" t="s" r="A33">
        <v>372</v>
      </c>
      <c s="4" t="s" r="D33">
        <v>375</v>
      </c>
    </row>
    <row r="34" spans="1:12">
      <c s="4" t="s" r="A34">
        <v>376</v>
      </c>
      <c s="7" t="n" r="D34">
        <v>3500</v>
      </c>
    </row>
    <row r="35" spans="1:12">
      <c s="4" t="s" r="A35">
        <v>377</v>
      </c>
      <c s="8" t="n" r="D35">
        <v>0.33</v>
      </c>
    </row>
    <row r="36" spans="1:12">
      <c s="4" t="s" r="A36">
        <v>378</v>
      </c>
      <c s="8" t="n" r="D36">
        <v>0.25</v>
      </c>
    </row>
    <row r="37" spans="1:12">
      <c s="4" t="s" r="A37">
        <v>87</v>
      </c>
      <c s="7" t="n" r="D37">
        <v>272</v>
      </c>
    </row>
    <row r="38" spans="1:12">
      <c s="4" t="s" r="A38">
        <v>393</v>
      </c>
      <c s="7" t="n" r="D38">
        <v>363</v>
      </c>
      <c s="5" t="n" r="G38">
        <v>395</v>
      </c>
    </row>
    <row r="39" spans="1:12">
      <c s="4" t="s" r="A39">
        <v>394</v>
      </c>
      <c s="5" t="n" r="E39">
        <v>113</v>
      </c>
      <c s="5" t="n" r="G39">
        <v>274</v>
      </c>
    </row>
    <row r="40" spans="1:12">
      <c s="4" t="s" r="A40">
        <v>395</v>
      </c>
      <c s="7" t="n" r="G40">
        <v>34</v>
      </c>
    </row>
    <row r="41" spans="1:12">
      <c s="4" t="s" r="A41">
        <v>396</v>
      </c>
      <c s="4" t="s" r="G41">
        <v>397</v>
      </c>
    </row>
    <row r="42" spans="1:12">
      <c s="4" t="s" r="A42">
        <v>398</v>
      </c>
    </row>
    <row r="43" spans="1:12">
      <c s="3" t="s" r="A43">
        <v>365</v>
      </c>
    </row>
    <row r="44" spans="1:12">
      <c s="4" t="s" r="A44">
        <v>366</v>
      </c>
      <c s="7" t="n" r="B44">
        <v>400</v>
      </c>
    </row>
    <row r="45" spans="1:12">
      <c s="4" t="s" r="A45">
        <v>368</v>
      </c>
      <c s="8" t="n" r="B45">
        <v>0.28</v>
      </c>
    </row>
    <row r="46" spans="1:12">
      <c s="4" t="s" r="A46">
        <v>369</v>
      </c>
      <c s="4" t="s" r="B46">
        <v>370</v>
      </c>
    </row>
    <row r="47" spans="1:12">
      <c s="4" t="s" r="A47">
        <v>372</v>
      </c>
      <c s="4" t="s" r="B47">
        <v>373</v>
      </c>
    </row>
    <row r="48" spans="1:12">
      <c s="4" t="s" r="A48">
        <v>376</v>
      </c>
      <c s="7" t="n" r="B48">
        <v>585</v>
      </c>
    </row>
    <row r="49" spans="1:12">
      <c s="4" t="s" r="A49">
        <v>377</v>
      </c>
      <c s="7" t="n" r="B49">
        <v>12</v>
      </c>
    </row>
    <row r="50" spans="1:12">
      <c s="4" t="s" r="A50">
        <v>378</v>
      </c>
      <c s="8" t="n" r="B50">
        <v>0.3</v>
      </c>
    </row>
    <row r="51" spans="1:12">
      <c s="4" t="s" r="A51">
        <v>87</v>
      </c>
      <c s="7" t="n" r="B51">
        <v>77</v>
      </c>
    </row>
    <row r="52" spans="1:12">
      <c s="4" t="s" r="A52">
        <v>394</v>
      </c>
      <c s="5" t="n" r="E52">
        <v>21</v>
      </c>
      <c s="7" t="n" r="G52">
        <v>22</v>
      </c>
    </row>
    <row r="53" spans="1:12">
      <c s="4" t="s" r="A53">
        <v>379</v>
      </c>
      <c s="4" t="s" r="B53">
        <v>399</v>
      </c>
    </row>
    <row r="54" spans="1:12">
      <c s="4" t="s" r="A54">
        <v>382</v>
      </c>
      <c s="4" t="s" r="B54">
        <v>273</v>
      </c>
    </row>
    <row r="55" spans="1:12">
      <c s="4" t="s" r="A55">
        <v>383</v>
      </c>
      <c s="4" t="s" r="B55">
        <v>400</v>
      </c>
    </row>
    <row r="56" spans="1:12">
      <c s="4" t="s" r="A56">
        <v>274</v>
      </c>
      <c s="4" t="s" r="B56">
        <v>401</v>
      </c>
    </row>
    <row r="57" spans="1:12">
      <c s="4" t="s" r="A57">
        <v>395</v>
      </c>
      <c s="5" t="n" r="G57">
        <v>16</v>
      </c>
    </row>
    <row r="58" spans="1:12">
      <c s="4" t="s" r="A58">
        <v>386</v>
      </c>
      <c s="5" t="n" r="E58">
        <v>72</v>
      </c>
      <c s="7" t="n" r="G58">
        <v>72</v>
      </c>
    </row>
    <row r="59" spans="1:12">
      <c s="4" t="s" r="A59">
        <v>402</v>
      </c>
      <c s="5" t="n" r="B59">
        <v>640000</v>
      </c>
    </row>
    <row r="60" spans="1:12">
      <c s="4" t="s" r="A60">
        <v>388</v>
      </c>
      <c s="4" t="s" r="G60">
        <v>403</v>
      </c>
    </row>
    <row r="61" spans="1:12">
      <c s="4" t="s" r="A61">
        <v>396</v>
      </c>
      <c s="4" t="s" r="G61">
        <v>404</v>
      </c>
    </row>
    <row r="62" spans="1:12">
      <c s="4" t="s" r="A62">
        <v>86</v>
      </c>
      <c s="7" t="n" r="E62">
        <v>21</v>
      </c>
      <c s="7" t="n" r="G62">
        <v>35</v>
      </c>
    </row>
    <row r="63" spans="1:12">
      <c s="4" t="s" r="A63">
        <v>405</v>
      </c>
    </row>
    <row r="64" spans="1:12">
      <c s="3" t="s" r="A64">
        <v>365</v>
      </c>
    </row>
    <row r="65" spans="1:12">
      <c s="4" t="s" r="A65">
        <v>366</v>
      </c>
      <c s="7" t="n" r="C65">
        <v>465</v>
      </c>
    </row>
    <row r="66" spans="1:12">
      <c s="4" t="s" r="A66">
        <v>368</v>
      </c>
      <c s="8" t="n" r="C66">
        <v>0.31</v>
      </c>
      <c s="8" t="n" r="E66">
        <v>0.3</v>
      </c>
      <c s="8" t="n" r="G66">
        <v>0.3</v>
      </c>
    </row>
    <row r="67" spans="1:12">
      <c s="4" t="s" r="A67">
        <v>376</v>
      </c>
      <c s="7" t="n" r="B67">
        <v>465</v>
      </c>
    </row>
    <row r="68" spans="1:12">
      <c s="4" t="s" r="A68">
        <v>378</v>
      </c>
      <c s="8" t="n" r="B68">
        <v>0.22</v>
      </c>
      <c s="8" t="n" r="G68">
        <v>0.3</v>
      </c>
    </row>
    <row r="69" spans="1:12">
      <c s="4" t="s" r="A69">
        <v>87</v>
      </c>
      <c s="7" t="n" r="C69">
        <v>114</v>
      </c>
      <c s="7" t="n" r="G69">
        <v>77</v>
      </c>
    </row>
    <row r="70" spans="1:12">
      <c s="4" t="s" r="A70">
        <v>393</v>
      </c>
      <c s="5" t="n" r="G70">
        <v>0</v>
      </c>
    </row>
    <row r="71" spans="1:12">
      <c s="4" t="s" r="A71">
        <v>394</v>
      </c>
      <c s="7" t="n" r="E71">
        <v>93</v>
      </c>
      <c s="5" t="n" r="G71">
        <v>115</v>
      </c>
    </row>
    <row r="72" spans="1:12">
      <c s="4" t="s" r="A72">
        <v>379</v>
      </c>
      <c s="4" t="s" r="B72">
        <v>406</v>
      </c>
      <c s="4" t="s" r="C72">
        <v>407</v>
      </c>
    </row>
    <row r="73" spans="1:12">
      <c s="4" t="s" r="A73">
        <v>382</v>
      </c>
      <c s="4" t="s" r="C73">
        <v>273</v>
      </c>
    </row>
    <row r="74" spans="1:12">
      <c s="4" t="s" r="A74">
        <v>383</v>
      </c>
      <c s="4" t="s" r="C74">
        <v>400</v>
      </c>
    </row>
    <row r="75" spans="1:12">
      <c s="4" t="s" r="A75">
        <v>274</v>
      </c>
      <c s="4" t="s" r="C75">
        <v>401</v>
      </c>
    </row>
    <row r="76" spans="1:12">
      <c s="4" t="s" r="A76">
        <v>384</v>
      </c>
      <c s="8" t="n" r="C76">
        <v>0.22</v>
      </c>
    </row>
    <row r="77" spans="1:12">
      <c s="4" t="s" r="A77">
        <v>385</v>
      </c>
      <c s="8" t="n" r="C77">
        <v>0.15</v>
      </c>
    </row>
    <row r="78" spans="1:12">
      <c s="4" t="s" r="A78">
        <v>386</v>
      </c>
      <c s="7" t="n" r="C78">
        <v>39</v>
      </c>
      <c s="7" t="n" r="E78">
        <v>321</v>
      </c>
      <c s="7" t="n" r="G78">
        <v>321</v>
      </c>
    </row>
    <row r="79" spans="1:12">
      <c s="4" t="s" r="A79">
        <v>402</v>
      </c>
      <c s="5" t="n" r="B79">
        <v>935210</v>
      </c>
      <c s="5" t="n" r="C79">
        <v>762295</v>
      </c>
    </row>
    <row r="80" spans="1:12">
      <c s="4" t="s" r="A80">
        <v>46</v>
      </c>
      <c s="7" t="n" r="C80">
        <v>169</v>
      </c>
    </row>
    <row r="81" spans="1:12">
      <c s="4" t="s" r="A81">
        <v>387</v>
      </c>
      <c s="7" t="n" r="C81">
        <v>205</v>
      </c>
    </row>
    <row r="82" spans="1:12">
      <c s="4" t="s" r="A82">
        <v>388</v>
      </c>
      <c s="4" t="s" r="G82">
        <v>408</v>
      </c>
    </row>
    <row r="83" spans="1:12">
      <c s="4" t="s" r="A83">
        <v>409</v>
      </c>
      <c s="5" t="n" r="C83">
        <v>935210</v>
      </c>
    </row>
    <row r="84" spans="1:12">
      <c s="4" t="s" r="A84">
        <v>396</v>
      </c>
      <c s="4" t="s" r="G84">
        <v>404</v>
      </c>
    </row>
    <row r="85" spans="1:12">
      <c s="4" t="s" r="A85">
        <v>410</v>
      </c>
    </row>
    <row r="86" spans="1:12">
      <c s="3" t="s" r="A86">
        <v>365</v>
      </c>
    </row>
    <row r="87" spans="1:12">
      <c s="4" t="s" r="A87">
        <v>366</v>
      </c>
      <c s="7" t="n" r="I87">
        <v>100</v>
      </c>
    </row>
    <row r="88" spans="1:12">
      <c s="4" t="s" r="A88">
        <v>369</v>
      </c>
      <c s="4" t="s" r="I88">
        <v>411</v>
      </c>
    </row>
    <row r="89" spans="1:12">
      <c s="4" t="s" r="A89">
        <v>412</v>
      </c>
    </row>
    <row r="90" spans="1:12">
      <c s="3" t="s" r="A90">
        <v>365</v>
      </c>
    </row>
    <row r="91" spans="1:12">
      <c s="4" t="s" r="A91">
        <v>366</v>
      </c>
      <c s="7" t="n" r="I91">
        <v>50</v>
      </c>
    </row>
    <row r="92" spans="1:12">
      <c s="4" t="s" r="A92">
        <v>369</v>
      </c>
      <c s="4" t="s" r="I92">
        <v>411</v>
      </c>
    </row>
    <row r="93" spans="1:12">
      <c s="4" t="s" r="A93">
        <v>413</v>
      </c>
    </row>
    <row r="94" spans="1:12">
      <c s="3" t="s" r="A94">
        <v>365</v>
      </c>
    </row>
    <row r="95" spans="1:12">
      <c s="4" t="s" r="A95">
        <v>366</v>
      </c>
      <c s="7" t="n" r="I95">
        <v>50</v>
      </c>
    </row>
    <row r="96" spans="1:12">
      <c s="4" t="s" r="A96">
        <v>369</v>
      </c>
      <c s="4" t="s" r="I96">
        <v>411</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t="s" r="A1">
        <v>414</v>
      </c>
      <c s="2" t="s" r="B1">
        <v>68</v>
      </c>
    </row>
    <row r="2" spans="1:3">
      <c s="2" t="s" r="B2">
        <v>2</v>
      </c>
      <c s="2" t="s" r="C2">
        <v>69</v>
      </c>
    </row>
    <row r="3" spans="1:3">
      <c s="3" t="s" r="A3">
        <v>415</v>
      </c>
    </row>
    <row r="4" spans="1:3">
      <c s="4" t="s" r="A4">
        <v>416</v>
      </c>
      <c s="7" t="n" r="B4">
        <v>686</v>
      </c>
      <c s="7" t="n" r="C4">
        <v>582</v>
      </c>
    </row>
    <row r="5" spans="1:3">
      <c s="4" t="s" r="A5">
        <v>417</v>
      </c>
      <c s="7" t="n" r="B5">
        <v>2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3"/>
    <col customWidth="1" max="2" min="2" width="55"/>
    <col customWidth="1" max="3" min="3" width="80"/>
    <col customWidth="1" max="4" min="4" width="80"/>
    <col customWidth="1" max="5" min="5" width="21"/>
    <col customWidth="1" max="6" min="6" width="21"/>
    <col customWidth="1" max="7" min="7" width="31"/>
    <col customWidth="1" max="8" min="8" width="21"/>
  </cols>
  <sheetData>
    <row r="1" spans="1:8">
      <c s="1" t="s" r="A1">
        <v>418</v>
      </c>
      <c s="2" t="s" r="B1">
        <v>419</v>
      </c>
      <c s="2" t="s" r="C1">
        <v>420</v>
      </c>
      <c s="2" t="s" r="D1">
        <v>421</v>
      </c>
      <c s="2" t="s" r="E1">
        <v>262</v>
      </c>
      <c s="2" t="s" r="F1">
        <v>262</v>
      </c>
      <c s="2" t="s" r="G1">
        <v>422</v>
      </c>
      <c s="2" t="s" r="H1">
        <v>423</v>
      </c>
    </row>
    <row r="2" spans="1:8">
      <c s="3" t="s" r="A2">
        <v>424</v>
      </c>
    </row>
    <row r="3" spans="1:8">
      <c s="4" t="s" r="A3">
        <v>425</v>
      </c>
      <c s="8" t="n" r="C3">
        <v>0.3</v>
      </c>
      <c s="8" t="n" r="G3">
        <v>0.31</v>
      </c>
    </row>
    <row r="4" spans="1:8">
      <c s="4" t="s" r="A4">
        <v>426</v>
      </c>
      <c s="8" t="n" r="C4">
        <v>0.15</v>
      </c>
    </row>
    <row r="5" spans="1:8">
      <c s="4" t="s" r="A5">
        <v>427</v>
      </c>
      <c s="7" t="n" r="C5">
        <v>400</v>
      </c>
      <c s="7" t="n" r="E5">
        <v>585</v>
      </c>
      <c s="7" t="n" r="F5">
        <v>585</v>
      </c>
      <c s="7" t="n" r="G5">
        <v>465</v>
      </c>
    </row>
    <row r="6" spans="1:8">
      <c s="4" t="s" r="A6">
        <v>428</v>
      </c>
      <c s="4" t="s" r="C6">
        <v>429</v>
      </c>
    </row>
    <row r="7" spans="1:8">
      <c s="4" t="s" r="A7">
        <v>430</v>
      </c>
      <c s="5" t="n" r="E7">
        <v>24</v>
      </c>
      <c s="5" t="n" r="F7">
        <v>24</v>
      </c>
      <c s="7" t="n" r="H7">
        <v>0</v>
      </c>
    </row>
    <row r="8" spans="1:8">
      <c s="4" t="s" r="A8">
        <v>431</v>
      </c>
      <c s="7" t="n" r="E8">
        <v>0</v>
      </c>
      <c s="7" t="n" r="F8">
        <v>138</v>
      </c>
    </row>
    <row r="9" spans="1:8">
      <c s="4" t="s" r="A9">
        <v>432</v>
      </c>
    </row>
    <row r="10" spans="1:8">
      <c s="3" t="s" r="A10">
        <v>424</v>
      </c>
    </row>
    <row r="11" spans="1:8">
      <c s="4" t="s" r="A11">
        <v>433</v>
      </c>
      <c s="5" t="n" r="B11">
        <v>3</v>
      </c>
    </row>
    <row r="12" spans="1:8">
      <c s="4" t="s" r="A12">
        <v>434</v>
      </c>
      <c s="5" t="n" r="B12">
        <v>265000</v>
      </c>
    </row>
    <row r="13" spans="1:8">
      <c s="4" t="s" r="A13">
        <v>425</v>
      </c>
      <c s="7" t="n" r="B13">
        <v>1</v>
      </c>
    </row>
    <row r="14" spans="1:8">
      <c s="4" t="s" r="A14">
        <v>435</v>
      </c>
      <c s="5" t="n" r="B14">
        <v>331250</v>
      </c>
    </row>
    <row r="15" spans="1:8">
      <c s="4" t="s" r="A15">
        <v>436</v>
      </c>
    </row>
    <row r="16" spans="1:8">
      <c s="3" t="s" r="A16">
        <v>424</v>
      </c>
    </row>
    <row r="17" spans="1:8">
      <c s="4" t="s" r="A17">
        <v>426</v>
      </c>
      <c s="9" t="n" r="B17">
        <v>0.395</v>
      </c>
    </row>
    <row r="18" spans="1:8">
      <c s="4" t="s" r="A18">
        <v>437</v>
      </c>
    </row>
    <row r="19" spans="1:8">
      <c s="3" t="s" r="A19">
        <v>424</v>
      </c>
    </row>
    <row r="20" spans="1:8">
      <c s="4" t="s" r="A20">
        <v>426</v>
      </c>
      <c s="8" t="n" r="B20">
        <v>0.5</v>
      </c>
    </row>
    <row r="21" spans="1:8">
      <c s="4" t="s" r="A21">
        <v>438</v>
      </c>
    </row>
    <row r="22" spans="1:8">
      <c s="3" t="s" r="A22">
        <v>424</v>
      </c>
    </row>
    <row r="23" spans="1:8">
      <c s="4" t="s" r="A23">
        <v>435</v>
      </c>
      <c s="5" t="n" r="D23">
        <v>762295</v>
      </c>
    </row>
    <row r="24" spans="1:8">
      <c s="4" t="s" r="A24">
        <v>426</v>
      </c>
      <c s="8" t="n" r="D24">
        <v>0.31</v>
      </c>
    </row>
    <row r="25" spans="1:8">
      <c s="4" t="s" r="A25">
        <v>427</v>
      </c>
      <c s="7" t="n" r="D25">
        <v>465</v>
      </c>
    </row>
    <row r="26" spans="1:8">
      <c s="4" t="s" r="A26">
        <v>428</v>
      </c>
      <c s="4" t="s" r="D26">
        <v>4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7</v>
      </c>
      <c s="2" t="s" r="B1">
        <v>68</v>
      </c>
      <c s="2" t="s" r="D1">
        <v>1</v>
      </c>
    </row>
    <row r="2" spans="1:5">
      <c s="2" t="s" r="B2">
        <v>2</v>
      </c>
      <c s="2" t="s" r="C2">
        <v>69</v>
      </c>
      <c s="2" t="s" r="D2">
        <v>2</v>
      </c>
      <c s="2" t="s" r="E2">
        <v>69</v>
      </c>
    </row>
    <row r="3" spans="1:5">
      <c s="3" t="s" r="A3">
        <v>70</v>
      </c>
    </row>
    <row r="4" spans="1:5">
      <c s="4" t="s" r="A4">
        <v>71</v>
      </c>
      <c s="7" t="n" r="B4">
        <v>962</v>
      </c>
      <c s="7" t="n" r="C4">
        <v>1839</v>
      </c>
      <c s="7" t="n" r="D4">
        <v>2557</v>
      </c>
      <c s="7" t="n" r="E4">
        <v>4786</v>
      </c>
    </row>
    <row r="5" spans="1:5">
      <c s="4" t="s" r="A5">
        <v>72</v>
      </c>
      <c s="5" t="n" r="B5">
        <v>2407</v>
      </c>
      <c s="5" t="n" r="C5">
        <v>2581</v>
      </c>
      <c s="5" t="n" r="D5">
        <v>5640</v>
      </c>
      <c s="5" t="n" r="E5">
        <v>4911</v>
      </c>
    </row>
    <row r="6" spans="1:5">
      <c s="4" t="s" r="A6">
        <v>73</v>
      </c>
      <c s="5" t="n" r="B6">
        <v>3369</v>
      </c>
      <c s="5" t="n" r="C6">
        <v>4420</v>
      </c>
      <c s="5" t="n" r="D6">
        <v>8197</v>
      </c>
      <c s="5" t="n" r="E6">
        <v>9697</v>
      </c>
    </row>
    <row r="7" spans="1:5">
      <c s="3" t="s" r="A7">
        <v>74</v>
      </c>
    </row>
    <row r="8" spans="1:5">
      <c s="4" t="s" r="A8">
        <v>71</v>
      </c>
      <c s="5" t="n" r="B8">
        <v>861</v>
      </c>
      <c s="5" t="n" r="C8">
        <v>1606</v>
      </c>
      <c s="5" t="n" r="D8">
        <v>2313</v>
      </c>
      <c s="5" t="n" r="E8">
        <v>3709</v>
      </c>
    </row>
    <row r="9" spans="1:5">
      <c s="4" t="s" r="A9">
        <v>72</v>
      </c>
      <c s="5" t="n" r="B9">
        <v>997</v>
      </c>
      <c s="5" t="n" r="C9">
        <v>1494</v>
      </c>
      <c s="5" t="n" r="D9">
        <v>3236</v>
      </c>
      <c s="5" t="n" r="E9">
        <v>4051</v>
      </c>
    </row>
    <row r="10" spans="1:5">
      <c s="4" t="s" r="A10">
        <v>75</v>
      </c>
      <c s="5" t="n" r="B10">
        <v>1858</v>
      </c>
      <c s="5" t="n" r="C10">
        <v>3100</v>
      </c>
      <c s="5" t="n" r="D10">
        <v>5549</v>
      </c>
      <c s="5" t="n" r="E10">
        <v>7760</v>
      </c>
    </row>
    <row r="11" spans="1:5">
      <c s="4" t="s" r="A11">
        <v>76</v>
      </c>
      <c s="5" t="n" r="B11">
        <v>1511</v>
      </c>
      <c s="5" t="n" r="C11">
        <v>1320</v>
      </c>
      <c s="5" t="n" r="D11">
        <v>2648</v>
      </c>
      <c s="5" t="n" r="E11">
        <v>1937</v>
      </c>
    </row>
    <row r="12" spans="1:5">
      <c s="3" t="s" r="A12">
        <v>77</v>
      </c>
    </row>
    <row r="13" spans="1:5">
      <c s="4" t="s" r="A13">
        <v>78</v>
      </c>
      <c s="5" t="n" r="B13">
        <v>247</v>
      </c>
      <c s="5" t="n" r="C13">
        <v>411</v>
      </c>
      <c s="5" t="n" r="D13">
        <v>921</v>
      </c>
      <c s="5" t="n" r="E13">
        <v>924</v>
      </c>
    </row>
    <row r="14" spans="1:5">
      <c s="4" t="s" r="A14">
        <v>79</v>
      </c>
      <c s="5" t="n" r="B14">
        <v>25</v>
      </c>
      <c s="5" t="n" r="C14">
        <v>121</v>
      </c>
      <c s="5" t="n" r="D14">
        <v>510</v>
      </c>
      <c s="5" t="n" r="E14">
        <v>121</v>
      </c>
    </row>
    <row r="15" spans="1:5">
      <c s="4" t="s" r="A15">
        <v>80</v>
      </c>
      <c s="5" t="n" r="B15">
        <v>1479</v>
      </c>
      <c s="5" t="n" r="C15">
        <v>2013</v>
      </c>
      <c s="5" t="n" r="D15">
        <v>5397</v>
      </c>
      <c s="5" t="n" r="E15">
        <v>3489</v>
      </c>
    </row>
    <row r="16" spans="1:5">
      <c s="4" t="s" r="A16">
        <v>81</v>
      </c>
      <c s="5" t="n" r="B16">
        <v>439</v>
      </c>
      <c s="7" t="n" r="C16">
        <v>206</v>
      </c>
      <c s="5" t="n" r="D16">
        <v>1296</v>
      </c>
      <c s="7" t="n" r="E16">
        <v>373</v>
      </c>
    </row>
    <row r="17" spans="1:5">
      <c s="4" t="s" r="A17">
        <v>82</v>
      </c>
      <c s="5" t="n" r="B17">
        <v>638</v>
      </c>
      <c s="4" t="s" r="C17">
        <v>38</v>
      </c>
      <c s="5" t="n" r="D17">
        <v>638</v>
      </c>
      <c s="4" t="s" r="E17">
        <v>38</v>
      </c>
    </row>
    <row r="18" spans="1:5">
      <c s="4" t="s" r="A18">
        <v>83</v>
      </c>
      <c s="5" t="n" r="B18">
        <v>2828</v>
      </c>
      <c s="7" t="n" r="C18">
        <v>2751</v>
      </c>
      <c s="5" t="n" r="D18">
        <v>8762</v>
      </c>
      <c s="7" t="n" r="E18">
        <v>4907</v>
      </c>
    </row>
    <row r="19" spans="1:5">
      <c s="4" t="s" r="A19">
        <v>84</v>
      </c>
      <c s="5" t="n" r="B19">
        <v>-1317</v>
      </c>
      <c s="5" t="n" r="C19">
        <v>-1431</v>
      </c>
      <c s="5" t="n" r="D19">
        <v>-6114</v>
      </c>
      <c s="5" t="n" r="E19">
        <v>-2970</v>
      </c>
    </row>
    <row r="20" spans="1:5">
      <c s="3" t="s" r="A20">
        <v>85</v>
      </c>
    </row>
    <row r="21" spans="1:5">
      <c s="4" t="s" r="A21">
        <v>86</v>
      </c>
      <c s="5" t="n" r="B21">
        <v>-302</v>
      </c>
      <c s="5" t="n" r="C21">
        <v>-26</v>
      </c>
      <c s="5" t="n" r="D21">
        <v>-529</v>
      </c>
      <c s="5" t="n" r="E21">
        <v>-33</v>
      </c>
    </row>
    <row r="22" spans="1:5">
      <c s="4" t="s" r="A22">
        <v>87</v>
      </c>
      <c s="5" t="n" r="B22">
        <v>-15</v>
      </c>
      <c s="7" t="n" r="C22">
        <v>593</v>
      </c>
      <c s="5" t="n" r="D22">
        <v>797</v>
      </c>
      <c s="7" t="n" r="E22">
        <v>593</v>
      </c>
    </row>
    <row r="23" spans="1:5">
      <c s="4" t="s" r="A23">
        <v>88</v>
      </c>
      <c s="5" t="n" r="B23">
        <v>-60</v>
      </c>
      <c s="4" t="s" r="C23">
        <v>38</v>
      </c>
      <c s="5" t="n" r="D23">
        <v>-69</v>
      </c>
      <c s="4" t="s" r="E23">
        <v>38</v>
      </c>
    </row>
    <row r="24" spans="1:5">
      <c s="4" t="s" r="A24">
        <v>89</v>
      </c>
      <c s="5" t="n" r="B24">
        <v>-377</v>
      </c>
      <c s="7" t="n" r="C24">
        <v>567</v>
      </c>
      <c s="5" t="n" r="D24">
        <v>199</v>
      </c>
      <c s="7" t="n" r="E24">
        <v>560</v>
      </c>
    </row>
    <row r="25" spans="1:5">
      <c s="4" t="s" r="A25">
        <v>90</v>
      </c>
      <c s="5" t="n" r="B25">
        <v>-1694</v>
      </c>
      <c s="5" t="n" r="C25">
        <v>-864</v>
      </c>
      <c s="5" t="n" r="D25">
        <v>-5915</v>
      </c>
      <c s="5" t="n" r="E25">
        <v>-2410</v>
      </c>
    </row>
    <row r="26" spans="1:5">
      <c s="4" t="s" r="A26">
        <v>91</v>
      </c>
      <c s="5" t="n" r="B26">
        <v>81</v>
      </c>
      <c s="5" t="n" r="C26">
        <v>921</v>
      </c>
      <c s="5" t="n" r="D26">
        <v>277</v>
      </c>
      <c s="5" t="n" r="E26">
        <v>921</v>
      </c>
    </row>
    <row r="27" spans="1:5">
      <c s="4" t="s" r="A27">
        <v>92</v>
      </c>
      <c s="7" t="n" r="B27">
        <v>-1775</v>
      </c>
      <c s="7" t="n" r="C27">
        <v>-1785</v>
      </c>
      <c s="7" t="n" r="D27">
        <v>-6192</v>
      </c>
      <c s="7" t="n" r="E27">
        <v>-3331</v>
      </c>
    </row>
    <row r="28" spans="1:5">
      <c s="4" t="s" r="A28">
        <v>93</v>
      </c>
      <c s="8" t="n" r="B28">
        <v>-0.04</v>
      </c>
      <c s="8" t="n" r="C28">
        <v>-0.02</v>
      </c>
      <c s="8" t="n" r="D28">
        <v>-0.13</v>
      </c>
      <c s="8" t="n" r="E28">
        <v>-0.08</v>
      </c>
    </row>
    <row r="29" spans="1:5">
      <c s="4" t="s" r="A29">
        <v>94</v>
      </c>
      <c s="5" t="n" r="B29">
        <v>46218</v>
      </c>
      <c s="5" t="n" r="C29">
        <v>36435</v>
      </c>
      <c s="5" t="n" r="D29">
        <v>46218</v>
      </c>
      <c s="5" t="n" r="E29">
        <v>31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s="1" t="s" r="A1">
        <v>440</v>
      </c>
      <c s="2" t="s" r="B1">
        <v>262</v>
      </c>
    </row>
    <row r="2" spans="1:2">
      <c s="3" t="s" r="A2">
        <v>155</v>
      </c>
    </row>
    <row r="3" spans="1:2">
      <c s="4" t="s" r="A3">
        <v>441</v>
      </c>
      <c s="10" t="n" r="B3">
        <v>10.2</v>
      </c>
    </row>
    <row r="4" spans="1:2">
      <c s="4" t="s" r="A4">
        <v>442</v>
      </c>
      <c s="10" t="n" r="B4">
        <v>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443</v>
      </c>
      <c s="2" t="s" r="B1">
        <v>364</v>
      </c>
      <c s="2" t="s" r="C1">
        <v>360</v>
      </c>
      <c s="2" t="s" r="D1">
        <v>2</v>
      </c>
      <c s="2" t="s" r="E1">
        <v>444</v>
      </c>
      <c s="2" t="s" r="F1">
        <v>23</v>
      </c>
    </row>
    <row r="2" spans="1:6">
      <c s="3" t="s" r="A2">
        <v>445</v>
      </c>
    </row>
    <row r="3" spans="1:6">
      <c s="4" t="s" r="A3">
        <v>446</v>
      </c>
      <c s="5" t="n" r="D3">
        <v>331250</v>
      </c>
    </row>
    <row r="4" spans="1:6">
      <c s="4" t="s" r="A4">
        <v>384</v>
      </c>
      <c s="9" t="n" r="D4">
        <v>0.395</v>
      </c>
    </row>
    <row r="5" spans="1:6">
      <c s="4" t="s" r="A5">
        <v>447</v>
      </c>
      <c s="4" t="s" r="C5">
        <v>391</v>
      </c>
    </row>
    <row r="6" spans="1:6">
      <c s="4" t="s" r="A6">
        <v>448</v>
      </c>
      <c s="8" t="n" r="B6">
        <v>0.29</v>
      </c>
    </row>
    <row r="7" spans="1:6">
      <c s="4" t="s" r="A7">
        <v>449</v>
      </c>
      <c s="8" t="n" r="B7">
        <v>0.34</v>
      </c>
    </row>
    <row r="8" spans="1:6">
      <c s="4" t="s" r="A8">
        <v>450</v>
      </c>
      <c s="7" t="n" r="B8">
        <v>30</v>
      </c>
    </row>
    <row r="9" spans="1:6">
      <c s="4" t="s" r="A9">
        <v>451</v>
      </c>
      <c s="9" t="n" r="D9">
        <v>0.025</v>
      </c>
    </row>
    <row r="10" spans="1:6">
      <c s="4" t="s" r="A10">
        <v>452</v>
      </c>
      <c s="7" t="n" r="D10">
        <v>75</v>
      </c>
    </row>
    <row r="11" spans="1:6">
      <c s="4" t="s" r="A11">
        <v>453</v>
      </c>
    </row>
    <row r="12" spans="1:6">
      <c s="3" t="s" r="A12">
        <v>445</v>
      </c>
    </row>
    <row r="13" spans="1:6">
      <c s="4" t="s" r="A13">
        <v>454</v>
      </c>
      <c s="5" t="n" r="B13">
        <v>265000</v>
      </c>
    </row>
    <row r="14" spans="1:6">
      <c s="4" t="s" r="A14">
        <v>446</v>
      </c>
      <c s="5" t="n" r="B14">
        <v>331250</v>
      </c>
    </row>
    <row r="15" spans="1:6">
      <c s="4" t="s" r="A15">
        <v>455</v>
      </c>
      <c s="7" t="n" r="B15">
        <v>1</v>
      </c>
    </row>
    <row r="16" spans="1:6">
      <c s="4" t="s" r="A16">
        <v>384</v>
      </c>
      <c s="8" t="n" r="B16">
        <v>0.5</v>
      </c>
    </row>
    <row r="17" spans="1:6">
      <c s="4" t="s" r="A17">
        <v>456</v>
      </c>
      <c s="7" t="n" r="B17">
        <v>265</v>
      </c>
    </row>
    <row r="18" spans="1:6">
      <c s="4" t="s" r="A18">
        <v>447</v>
      </c>
      <c s="4" t="s" r="B18">
        <v>391</v>
      </c>
    </row>
    <row r="19" spans="1:6">
      <c s="4" t="s" r="A19">
        <v>448</v>
      </c>
      <c s="8" t="n" r="B19">
        <v>0.4</v>
      </c>
    </row>
    <row r="20" spans="1:6">
      <c s="4" t="s" r="A20">
        <v>450</v>
      </c>
      <c s="7" t="n" r="B20">
        <v>300</v>
      </c>
    </row>
    <row r="21" spans="1:6">
      <c s="4" t="s" r="A21">
        <v>457</v>
      </c>
      <c s="7" t="n" r="E21">
        <v>1700</v>
      </c>
      <c s="7" t="n" r="F21">
        <v>1500</v>
      </c>
    </row>
    <row r="22" spans="1:6">
      <c s="4" t="s" r="A22">
        <v>458</v>
      </c>
      <c s="4" t="s" r="B22">
        <v>2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s="1" t="s" r="A1">
        <v>459</v>
      </c>
      <c s="2" t="s" r="B1">
        <v>1</v>
      </c>
    </row>
    <row r="2" spans="1:2">
      <c s="2" t="s" r="B2">
        <v>460</v>
      </c>
    </row>
    <row r="3" spans="1:2">
      <c s="3" t="s" r="A3">
        <v>238</v>
      </c>
    </row>
    <row r="4" spans="1:2">
      <c s="4" t="s" r="A4">
        <v>461</v>
      </c>
      <c s="5" t="n" r="B4">
        <v>6752967</v>
      </c>
    </row>
    <row r="5" spans="1:2">
      <c s="4" t="s" r="A5">
        <v>462</v>
      </c>
      <c s="4" t="s" r="B5">
        <v>463</v>
      </c>
    </row>
    <row r="6" spans="1:2">
      <c s="4" t="s" r="A6">
        <v>464</v>
      </c>
      <c s="8" t="n" r="B6">
        <v>0.66</v>
      </c>
    </row>
    <row r="7" spans="1:2">
      <c s="4" t="s" r="A7">
        <v>465</v>
      </c>
    </row>
    <row r="8" spans="1:2">
      <c s="3" t="s" r="A8">
        <v>238</v>
      </c>
    </row>
    <row r="9" spans="1:2">
      <c s="4" t="s" r="A9">
        <v>466</v>
      </c>
      <c s="11" t="n" r="B9">
        <v>0.25</v>
      </c>
    </row>
    <row r="10" spans="1:2">
      <c s="4" t="s" r="A10">
        <v>467</v>
      </c>
      <c s="8" t="n" r="B10">
        <v>0.45</v>
      </c>
    </row>
    <row r="11" spans="1:2">
      <c s="4" t="s" r="A11">
        <v>461</v>
      </c>
      <c s="5" t="n" r="B11">
        <v>6193654</v>
      </c>
    </row>
    <row r="12" spans="1:2">
      <c s="4" t="s" r="A12">
        <v>462</v>
      </c>
      <c s="4" t="s" r="B12">
        <v>468</v>
      </c>
    </row>
    <row r="13" spans="1:2">
      <c s="4" t="s" r="A13">
        <v>464</v>
      </c>
      <c s="8" t="n" r="B13">
        <v>0.34</v>
      </c>
    </row>
    <row r="14" spans="1:2">
      <c s="4" t="s" r="A14">
        <v>469</v>
      </c>
      <c s="5" t="n" r="B14">
        <v>1263537</v>
      </c>
    </row>
    <row r="15" spans="1:2">
      <c s="4" t="s" r="A15">
        <v>470</v>
      </c>
      <c s="8" t="n" r="B15">
        <v>0.34</v>
      </c>
    </row>
    <row r="16" spans="1:2">
      <c s="4" t="s" r="A16">
        <v>471</v>
      </c>
    </row>
    <row r="17" spans="1:2">
      <c s="3" t="s" r="A17">
        <v>238</v>
      </c>
    </row>
    <row r="18" spans="1:2">
      <c s="4" t="s" r="A18">
        <v>466</v>
      </c>
      <c s="11" t="n" r="B18">
        <v>0.66</v>
      </c>
    </row>
    <row r="19" spans="1:2">
      <c s="4" t="s" r="A19">
        <v>467</v>
      </c>
      <c s="8" t="n" r="B19">
        <v>0.79</v>
      </c>
    </row>
    <row r="20" spans="1:2">
      <c s="4" t="s" r="A20">
        <v>461</v>
      </c>
      <c s="5" t="n" r="B20">
        <v>270000</v>
      </c>
    </row>
    <row r="21" spans="1:2">
      <c s="4" t="s" r="A21">
        <v>462</v>
      </c>
      <c s="4" t="s" r="B21">
        <v>472</v>
      </c>
    </row>
    <row r="22" spans="1:2">
      <c s="4" t="s" r="A22">
        <v>464</v>
      </c>
      <c s="8" t="n" r="B22">
        <v>1.14</v>
      </c>
    </row>
    <row r="23" spans="1:2">
      <c s="4" t="s" r="A23">
        <v>469</v>
      </c>
      <c s="5" t="n" r="B23">
        <v>270000</v>
      </c>
    </row>
    <row r="24" spans="1:2">
      <c s="4" t="s" r="A24">
        <v>470</v>
      </c>
      <c s="8" t="n" r="B24">
        <v>0.79</v>
      </c>
    </row>
    <row r="25" spans="1:2">
      <c s="4" t="s" r="A25">
        <v>473</v>
      </c>
    </row>
    <row r="26" spans="1:2">
      <c s="3" t="s" r="A26">
        <v>238</v>
      </c>
    </row>
    <row r="27" spans="1:2">
      <c s="4" t="s" r="A27">
        <v>466</v>
      </c>
      <c s="11" t="n" r="B27">
        <v>0.8</v>
      </c>
    </row>
    <row r="28" spans="1:2">
      <c s="4" t="s" r="A28">
        <v>467</v>
      </c>
      <c s="8" t="n" r="B28">
        <v>12.25</v>
      </c>
    </row>
    <row r="29" spans="1:2">
      <c s="4" t="s" r="A29">
        <v>461</v>
      </c>
      <c s="5" t="n" r="B29">
        <v>289313</v>
      </c>
    </row>
    <row r="30" spans="1:2">
      <c s="4" t="s" r="A30">
        <v>462</v>
      </c>
      <c s="4" t="s" r="B30">
        <v>474</v>
      </c>
    </row>
    <row r="31" spans="1:2">
      <c s="4" t="s" r="A31">
        <v>464</v>
      </c>
      <c s="8" t="n" r="B31">
        <v>7.07</v>
      </c>
    </row>
    <row r="32" spans="1:2">
      <c s="4" t="s" r="A32">
        <v>469</v>
      </c>
      <c s="5" t="n" r="B32">
        <v>289313</v>
      </c>
    </row>
    <row r="33" spans="1:2">
      <c s="4" t="s" r="A33">
        <v>470</v>
      </c>
      <c s="8" t="n" r="B33">
        <v>5.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0"/>
  </cols>
  <sheetData>
    <row r="1" spans="1:2">
      <c s="1" t="s" r="A1">
        <v>475</v>
      </c>
      <c s="2" t="s" r="B1">
        <v>1</v>
      </c>
    </row>
    <row r="2" spans="1:2">
      <c s="2" t="s" r="B2">
        <v>476</v>
      </c>
    </row>
    <row r="3" spans="1:2">
      <c s="3" t="s" r="A3">
        <v>163</v>
      </c>
    </row>
    <row r="4" spans="1:2">
      <c s="4" t="s" r="A4">
        <v>477</v>
      </c>
      <c s="5" t="n" r="B4">
        <v>5613977</v>
      </c>
    </row>
    <row r="5" spans="1:2">
      <c s="4" t="s" r="A5">
        <v>478</v>
      </c>
      <c s="5" t="n" r="B5">
        <v>4299295</v>
      </c>
    </row>
    <row r="6" spans="1:2">
      <c s="4" t="s" r="A6">
        <v>479</v>
      </c>
      <c s="5" t="n" r="B6">
        <v>-3160305</v>
      </c>
    </row>
    <row r="7" spans="1:2">
      <c s="4" t="s" r="A7">
        <v>480</v>
      </c>
      <c s="5" t="n" r="B7">
        <v>67529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s="1" t="s" r="A1">
        <v>481</v>
      </c>
      <c s="2" t="s" r="B1">
        <v>1</v>
      </c>
    </row>
    <row r="2" spans="1:2">
      <c s="2" t="s" r="B2">
        <v>2</v>
      </c>
    </row>
    <row r="3" spans="1:2">
      <c s="4" t="s" r="A3">
        <v>243</v>
      </c>
    </row>
    <row r="4" spans="1:2">
      <c s="3" t="s" r="A4">
        <v>238</v>
      </c>
    </row>
    <row r="5" spans="1:2">
      <c s="4" t="s" r="A5">
        <v>270</v>
      </c>
      <c s="4" t="s" r="B5">
        <v>482</v>
      </c>
    </row>
    <row r="6" spans="1:2">
      <c s="4" t="s" r="A6">
        <v>272</v>
      </c>
      <c s="4" t="s" r="B6">
        <v>483</v>
      </c>
    </row>
    <row r="7" spans="1:2">
      <c s="4" t="s" r="A7">
        <v>274</v>
      </c>
      <c s="4" t="s" r="B7">
        <v>484</v>
      </c>
    </row>
    <row r="8" spans="1:2">
      <c s="4" t="s" r="A8">
        <v>276</v>
      </c>
      <c s="4" t="s" r="B8">
        <v>38</v>
      </c>
    </row>
    <row r="9" spans="1:2">
      <c s="4" t="s" r="A9">
        <v>246</v>
      </c>
    </row>
    <row r="10" spans="1:2">
      <c s="3" t="s" r="A10">
        <v>238</v>
      </c>
    </row>
    <row r="11" spans="1:2">
      <c s="4" t="s" r="A11">
        <v>270</v>
      </c>
      <c s="4" t="s" r="B11">
        <v>485</v>
      </c>
    </row>
    <row r="12" spans="1:2">
      <c s="4" t="s" r="A12">
        <v>272</v>
      </c>
      <c s="4" t="s" r="B12">
        <v>483</v>
      </c>
    </row>
    <row r="13" spans="1:2">
      <c s="4" t="s" r="A13">
        <v>274</v>
      </c>
      <c s="4" t="s" r="B13">
        <v>486</v>
      </c>
    </row>
    <row r="14" spans="1:2">
      <c s="4" t="s" r="A14">
        <v>276</v>
      </c>
      <c s="4" t="s" r="B14">
        <v>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26"/>
  </cols>
  <sheetData>
    <row r="1" spans="1:5">
      <c s="1" t="s" r="A1">
        <v>487</v>
      </c>
      <c s="2" t="s" r="B1">
        <v>358</v>
      </c>
      <c s="2" t="s" r="E1">
        <v>1</v>
      </c>
    </row>
    <row r="2" spans="1:5">
      <c s="2" t="s" r="B2">
        <v>488</v>
      </c>
      <c s="2" t="s" r="C2">
        <v>489</v>
      </c>
      <c s="2" t="s" r="D2">
        <v>490</v>
      </c>
      <c s="2" t="s" r="E2">
        <v>2</v>
      </c>
    </row>
    <row r="3" spans="1:5">
      <c s="3" t="s" r="A3">
        <v>491</v>
      </c>
    </row>
    <row r="4" spans="1:5">
      <c s="4" t="s" r="A4">
        <v>492</v>
      </c>
      <c s="5" t="n" r="E4">
        <v>4299295</v>
      </c>
    </row>
    <row r="5" spans="1:5">
      <c s="4" t="s" r="A5">
        <v>493</v>
      </c>
      <c s="8" t="n" r="B5">
        <v>0.25</v>
      </c>
      <c s="8" t="n" r="D5">
        <v>0.32</v>
      </c>
    </row>
    <row r="6" spans="1:5">
      <c s="4" t="s" r="A6">
        <v>494</v>
      </c>
      <c s="4" t="s" r="B6">
        <v>495</v>
      </c>
      <c s="4" t="s" r="D6">
        <v>495</v>
      </c>
    </row>
    <row r="7" spans="1:5">
      <c s="4" t="s" r="A7">
        <v>496</v>
      </c>
      <c s="8" t="n" r="B7">
        <v>0.19</v>
      </c>
      <c s="8" t="n" r="D7">
        <v>0.25</v>
      </c>
    </row>
    <row r="8" spans="1:5">
      <c s="4" t="s" r="A8">
        <v>324</v>
      </c>
      <c s="7" t="n" r="E8">
        <v>13719</v>
      </c>
    </row>
    <row r="9" spans="1:5">
      <c s="4" t="s" r="A9">
        <v>343</v>
      </c>
      <c s="9" t="n" r="E9">
        <v>0.395</v>
      </c>
    </row>
    <row r="10" spans="1:5">
      <c s="4" t="s" r="A10">
        <v>497</v>
      </c>
      <c s="4" t="s" r="E10">
        <v>498</v>
      </c>
    </row>
    <row r="11" spans="1:5">
      <c s="4" t="s" r="A11">
        <v>311</v>
      </c>
    </row>
    <row r="12" spans="1:5">
      <c s="3" t="s" r="A12">
        <v>491</v>
      </c>
    </row>
    <row r="13" spans="1:5">
      <c s="4" t="s" r="A13">
        <v>499</v>
      </c>
      <c s="5" t="n" r="E13">
        <v>46200000</v>
      </c>
    </row>
    <row r="14" spans="1:5">
      <c s="4" t="s" r="A14">
        <v>492</v>
      </c>
      <c s="5" t="n" r="B14">
        <v>2849863</v>
      </c>
      <c s="5" t="n" r="D14">
        <v>1449432</v>
      </c>
    </row>
    <row r="15" spans="1:5">
      <c s="4" t="s" r="A15">
        <v>324</v>
      </c>
      <c s="7" t="n" r="E15">
        <v>1400</v>
      </c>
    </row>
    <row r="16" spans="1:5">
      <c s="4" t="s" r="A16">
        <v>500</v>
      </c>
    </row>
    <row r="17" spans="1:5">
      <c s="3" t="s" r="A17">
        <v>491</v>
      </c>
    </row>
    <row r="18" spans="1:5">
      <c s="4" t="s" r="A18">
        <v>492</v>
      </c>
      <c s="5" t="n" r="C18">
        <v>938357</v>
      </c>
    </row>
    <row r="19" spans="1:5">
      <c s="4" t="s" r="A19">
        <v>501</v>
      </c>
      <c s="5" t="n" r="C19">
        <v>3753427</v>
      </c>
    </row>
    <row r="20" spans="1:5">
      <c s="4" t="s" r="A20">
        <v>270</v>
      </c>
      <c s="4" t="s" r="C20">
        <v>502</v>
      </c>
    </row>
    <row r="21" spans="1:5">
      <c s="4" t="s" r="A21">
        <v>272</v>
      </c>
      <c s="4" t="s" r="C21">
        <v>503</v>
      </c>
    </row>
    <row r="22" spans="1:5">
      <c s="4" t="s" r="A22">
        <v>274</v>
      </c>
      <c s="4" t="s" r="C22">
        <v>504</v>
      </c>
    </row>
    <row r="23" spans="1:5">
      <c s="4" t="s" r="A23">
        <v>276</v>
      </c>
      <c s="4" t="s" r="C23">
        <v>505</v>
      </c>
    </row>
    <row r="24" spans="1:5">
      <c s="4" t="s" r="A24">
        <v>506</v>
      </c>
      <c s="8" t="n" r="C24">
        <v>0.45</v>
      </c>
    </row>
    <row r="25" spans="1:5">
      <c s="4" t="s" r="A25">
        <v>507</v>
      </c>
      <c s="8" t="n" r="C25">
        <v>0.13</v>
      </c>
    </row>
    <row r="26" spans="1:5">
      <c s="4" t="s" r="A26">
        <v>508</v>
      </c>
      <c s="7" t="n" r="C26">
        <v>122</v>
      </c>
    </row>
    <row r="27" spans="1:5">
      <c s="4" t="s" r="A27">
        <v>343</v>
      </c>
      <c s="8" t="n" r="C27">
        <v>0.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s="1" t="s" r="A1">
        <v>509</v>
      </c>
      <c s="2" t="s" r="B1">
        <v>1</v>
      </c>
    </row>
    <row r="2" spans="1:2">
      <c s="2" t="s" r="B2">
        <v>2</v>
      </c>
    </row>
    <row r="3" spans="1:2">
      <c s="3" t="s" r="A3">
        <v>167</v>
      </c>
    </row>
    <row r="4" spans="1:2">
      <c s="4" t="s" r="A4">
        <v>510</v>
      </c>
      <c s="4" t="s" r="B4">
        <v>5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22"/>
    <col customWidth="1" max="3" min="3" width="22"/>
    <col customWidth="1" max="4" min="4" width="29"/>
    <col customWidth="1" max="5" min="5" width="22"/>
    <col customWidth="1" max="6" min="6" width="22"/>
  </cols>
  <sheetData>
    <row r="1" spans="1:6">
      <c s="1" t="s" r="A1">
        <v>512</v>
      </c>
      <c s="2" t="s" r="B1">
        <v>68</v>
      </c>
      <c s="2" t="s" r="D1">
        <v>1</v>
      </c>
      <c s="2" t="s" r="F1">
        <v>248</v>
      </c>
    </row>
    <row r="2" spans="1:6">
      <c s="2" t="s" r="B2">
        <v>513</v>
      </c>
      <c s="2" t="s" r="C2">
        <v>514</v>
      </c>
      <c s="2" t="s" r="D2">
        <v>515</v>
      </c>
      <c s="2" t="s" r="E2">
        <v>514</v>
      </c>
      <c s="2" t="s" r="F2">
        <v>516</v>
      </c>
    </row>
    <row r="3" spans="1:6">
      <c s="3" t="s" r="A3">
        <v>517</v>
      </c>
    </row>
    <row r="4" spans="1:6">
      <c s="4" t="s" r="A4">
        <v>518</v>
      </c>
      <c s="5" t="n" r="D4">
        <v>1</v>
      </c>
    </row>
    <row r="5" spans="1:6">
      <c s="4" t="s" r="A5">
        <v>519</v>
      </c>
    </row>
    <row r="6" spans="1:6">
      <c s="3" t="s" r="A6">
        <v>517</v>
      </c>
    </row>
    <row r="7" spans="1:6">
      <c s="4" t="s" r="A7">
        <v>520</v>
      </c>
      <c s="4" t="s" r="B7">
        <v>521</v>
      </c>
      <c s="4" t="s" r="C7">
        <v>522</v>
      </c>
      <c s="4" t="s" r="D7">
        <v>523</v>
      </c>
      <c s="4" t="s" r="F7">
        <v>524</v>
      </c>
    </row>
    <row r="8" spans="1:6">
      <c s="4" t="s" r="A8">
        <v>525</v>
      </c>
      <c s="5" t="n" r="B8">
        <v>2</v>
      </c>
      <c s="5" t="n" r="C8">
        <v>3</v>
      </c>
      <c s="5" t="n" r="D8">
        <v>3</v>
      </c>
      <c s="5" t="n" r="F8">
        <v>2</v>
      </c>
    </row>
    <row r="9" spans="1:6">
      <c s="4" t="s" r="A9">
        <v>526</v>
      </c>
    </row>
    <row r="10" spans="1:6">
      <c s="3" t="s" r="A10">
        <v>517</v>
      </c>
    </row>
    <row r="11" spans="1:6">
      <c s="4" t="s" r="A11">
        <v>520</v>
      </c>
      <c s="4" t="s" r="D11">
        <v>527</v>
      </c>
      <c s="4" t="s" r="E11">
        <v>528</v>
      </c>
    </row>
    <row r="12" spans="1:6">
      <c s="4" t="s" r="A12">
        <v>525</v>
      </c>
      <c s="5" t="n" r="D12">
        <v>3</v>
      </c>
      <c s="5" t="n" r="E12">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t="s" r="A1">
        <v>529</v>
      </c>
      <c s="2" t="s" r="B1">
        <v>68</v>
      </c>
      <c s="2" t="s" r="D1">
        <v>1</v>
      </c>
      <c s="2" t="s" r="F1">
        <v>248</v>
      </c>
    </row>
    <row r="2" spans="1:8">
      <c s="2" t="s" r="B2">
        <v>2</v>
      </c>
      <c s="2" t="s" r="C2">
        <v>69</v>
      </c>
      <c s="2" t="s" r="D2">
        <v>2</v>
      </c>
      <c s="2" t="s" r="E2">
        <v>69</v>
      </c>
      <c s="2" t="s" r="F2">
        <v>23</v>
      </c>
      <c s="2" t="s" r="G2">
        <v>359</v>
      </c>
      <c s="2" t="s" r="H2">
        <v>360</v>
      </c>
    </row>
    <row r="3" spans="1:8">
      <c s="3" t="s" r="A3">
        <v>530</v>
      </c>
    </row>
    <row r="4" spans="1:8">
      <c s="4" t="s" r="A4">
        <v>90</v>
      </c>
      <c s="7" t="n" r="B4">
        <v>-1694000</v>
      </c>
      <c s="7" t="n" r="C4">
        <v>-864000</v>
      </c>
      <c s="7" t="n" r="D4">
        <v>-5915000</v>
      </c>
      <c s="7" t="n" r="E4">
        <v>-2410000</v>
      </c>
      <c s="7" t="n" r="F4">
        <v>-3799000</v>
      </c>
    </row>
    <row r="5" spans="1:8">
      <c s="4" t="s" r="A5">
        <v>531</v>
      </c>
      <c s="5" t="n" r="D5">
        <v>-1953000</v>
      </c>
      <c s="7" t="n" r="E5">
        <v>-2857000</v>
      </c>
      <c s="5" t="n" r="F5">
        <v>-3719000</v>
      </c>
    </row>
    <row r="6" spans="1:8">
      <c s="4" t="s" r="A6">
        <v>532</v>
      </c>
      <c s="5" t="n" r="D6">
        <v>-5604000</v>
      </c>
      <c s="7" t="n" r="F6">
        <v>-1257000</v>
      </c>
    </row>
    <row r="7" spans="1:8">
      <c s="4" t="s" r="A7">
        <v>366</v>
      </c>
      <c s="7" t="n" r="B7">
        <v>585000</v>
      </c>
      <c s="5" t="n" r="D7">
        <v>585000</v>
      </c>
      <c s="7" t="n" r="G7">
        <v>400000</v>
      </c>
      <c s="7" t="n" r="H7">
        <v>465000</v>
      </c>
    </row>
    <row r="8" spans="1:8">
      <c s="4" t="s" r="A8">
        <v>533</v>
      </c>
      <c s="4" t="s" r="G8">
        <v>370</v>
      </c>
      <c s="4" t="s" r="H8">
        <v>371</v>
      </c>
    </row>
    <row r="9" spans="1:8">
      <c s="4" t="s" r="A9">
        <v>534</v>
      </c>
      <c s="7" t="n" r="D9">
        <v>2229000</v>
      </c>
    </row>
    <row r="10" spans="1:8">
      <c s="4" t="s" r="A10">
        <v>535</v>
      </c>
    </row>
    <row r="11" spans="1:8">
      <c s="3" t="s" r="A11">
        <v>530</v>
      </c>
    </row>
    <row r="12" spans="1:8">
      <c s="4" t="s" r="A12">
        <v>533</v>
      </c>
      <c s="4" t="s" r="B12">
        <v>370</v>
      </c>
      <c s="4" t="s" r="D12">
        <v>370</v>
      </c>
    </row>
    <row r="13" spans="1:8">
      <c s="4" t="s" r="A13">
        <v>536</v>
      </c>
      <c s="7" t="n" r="B13">
        <v>800</v>
      </c>
      <c s="7" t="n" r="D13">
        <v>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2"/>
    <col customWidth="1" max="2" min="2" width="14"/>
    <col customWidth="1" max="3" min="3" width="80"/>
    <col customWidth="1" max="4" min="4" width="14"/>
    <col customWidth="1" max="5" min="5" width="14"/>
    <col customWidth="1" max="6" min="6" width="16"/>
    <col customWidth="1" max="7" min="7" width="15"/>
    <col customWidth="1" max="8" min="8" width="14"/>
    <col customWidth="1" max="9" min="9" width="80"/>
  </cols>
  <sheetData>
    <row r="1" spans="1:9">
      <c s="1" t="s" r="A1">
        <v>537</v>
      </c>
      <c s="2" t="s" r="B1">
        <v>538</v>
      </c>
      <c s="2" t="s" r="C1">
        <v>539</v>
      </c>
      <c s="2" t="s" r="D1">
        <v>540</v>
      </c>
      <c s="2" t="s" r="E1">
        <v>488</v>
      </c>
      <c s="2" t="s" r="F1">
        <v>359</v>
      </c>
      <c s="2" t="s" r="G1">
        <v>360</v>
      </c>
      <c s="2" t="s" r="H1">
        <v>490</v>
      </c>
      <c s="2" t="s" r="I1">
        <v>2</v>
      </c>
    </row>
    <row r="2" spans="1:9">
      <c s="3" t="s" r="A2">
        <v>541</v>
      </c>
    </row>
    <row r="3" spans="1:9">
      <c s="4" t="s" r="A3">
        <v>492</v>
      </c>
      <c s="5" t="n" r="I3">
        <v>4299295</v>
      </c>
    </row>
    <row r="4" spans="1:9">
      <c s="4" t="s" r="A4">
        <v>494</v>
      </c>
      <c s="4" t="s" r="E4">
        <v>495</v>
      </c>
      <c s="4" t="s" r="H4">
        <v>495</v>
      </c>
    </row>
    <row r="5" spans="1:9">
      <c s="4" t="s" r="A5">
        <v>542</v>
      </c>
      <c s="7" t="n" r="F5">
        <v>585000</v>
      </c>
    </row>
    <row r="6" spans="1:9">
      <c s="4" t="s" r="A6">
        <v>368</v>
      </c>
      <c s="8" t="n" r="F6">
        <v>0.3</v>
      </c>
      <c s="8" t="n" r="G6">
        <v>0.31</v>
      </c>
    </row>
    <row r="7" spans="1:9">
      <c s="4" t="s" r="A7">
        <v>543</v>
      </c>
      <c s="4" t="s" r="F7">
        <v>373</v>
      </c>
      <c s="4" t="s" r="G7">
        <v>374</v>
      </c>
      <c s="4" t="s" r="I7">
        <v>375</v>
      </c>
    </row>
    <row r="8" spans="1:9">
      <c s="4" t="s" r="A8">
        <v>448</v>
      </c>
      <c s="8" t="n" r="F8">
        <v>0.28</v>
      </c>
    </row>
    <row r="9" spans="1:9">
      <c s="4" t="s" r="A9">
        <v>544</v>
      </c>
    </row>
    <row r="10" spans="1:9">
      <c s="3" t="s" r="A10">
        <v>541</v>
      </c>
    </row>
    <row r="11" spans="1:9">
      <c s="4" t="s" r="A11">
        <v>494</v>
      </c>
      <c s="4" t="s" r="C11">
        <v>495</v>
      </c>
    </row>
    <row r="12" spans="1:9">
      <c s="4" t="s" r="A12">
        <v>545</v>
      </c>
      <c s="4" t="s" r="C12">
        <v>546</v>
      </c>
    </row>
    <row r="13" spans="1:9">
      <c s="4" t="s" r="A13">
        <v>547</v>
      </c>
      <c s="5" t="n" r="B13">
        <v>892857</v>
      </c>
      <c s="5" t="n" r="D13">
        <v>535714</v>
      </c>
    </row>
    <row r="14" spans="1:9">
      <c s="4" t="s" r="A14">
        <v>368</v>
      </c>
      <c s="8" t="n" r="B14">
        <v>0.28</v>
      </c>
      <c s="8" t="n" r="D14">
        <v>0.28</v>
      </c>
    </row>
    <row r="15" spans="1:9">
      <c s="4" t="s" r="A15">
        <v>548</v>
      </c>
      <c s="7" t="n" r="B15">
        <v>3000000</v>
      </c>
    </row>
    <row r="16" spans="1:9">
      <c s="4" t="s" r="A16">
        <v>549</v>
      </c>
      <c s="4" t="s" r="B16">
        <v>550</v>
      </c>
    </row>
    <row r="17" spans="1:9">
      <c s="4" t="s" r="A17">
        <v>551</v>
      </c>
      <c s="4" t="s" r="B17">
        <v>552</v>
      </c>
    </row>
    <row r="18" spans="1:9">
      <c s="4" t="s" r="A18">
        <v>553</v>
      </c>
      <c s="7" t="n" r="I18">
        <v>37500</v>
      </c>
    </row>
    <row r="19" spans="1:9">
      <c s="4" t="s" r="A19">
        <v>554</v>
      </c>
      <c s="7" t="n" r="B19">
        <v>500</v>
      </c>
      <c s="7" t="n" r="D19">
        <v>300</v>
      </c>
    </row>
    <row r="20" spans="1:9">
      <c s="4" t="s" r="A20">
        <v>555</v>
      </c>
      <c s="4" t="s" r="I20">
        <v>370</v>
      </c>
    </row>
    <row r="21" spans="1:9">
      <c s="4" t="s" r="A21">
        <v>556</v>
      </c>
      <c s="4" t="s" r="I21">
        <v>557</v>
      </c>
    </row>
    <row r="22" spans="1:9">
      <c s="4" t="s" r="A22">
        <v>558</v>
      </c>
      <c s="4" t="s" r="I22">
        <v>559</v>
      </c>
    </row>
    <row r="23" spans="1:9">
      <c s="4" t="s" r="A23">
        <v>543</v>
      </c>
      <c s="4" t="s" r="I23">
        <v>560</v>
      </c>
    </row>
    <row r="24" spans="1:9">
      <c s="4" t="s" r="A24">
        <v>561</v>
      </c>
      <c s="4" t="s" r="I24">
        <v>562</v>
      </c>
    </row>
    <row r="25" spans="1:9">
      <c s="4" t="s" r="A25">
        <v>448</v>
      </c>
      <c s="8" t="n" r="I25">
        <v>0.28</v>
      </c>
    </row>
    <row r="26" spans="1:9">
      <c s="4" t="s" r="A26">
        <v>563</v>
      </c>
      <c s="4" t="s" r="B26">
        <v>260</v>
      </c>
      <c s="4" t="s" r="D26">
        <v>260</v>
      </c>
    </row>
    <row r="27" spans="1:9">
      <c s="4" t="s" r="A27">
        <v>564</v>
      </c>
    </row>
    <row r="28" spans="1:9">
      <c s="3" t="s" r="A28">
        <v>541</v>
      </c>
    </row>
    <row r="29" spans="1:9">
      <c s="4" t="s" r="A29">
        <v>565</v>
      </c>
      <c s="5" t="n" r="B29">
        <v>2080000</v>
      </c>
    </row>
    <row r="30" spans="1:9">
      <c s="4" t="s" r="A30">
        <v>566</v>
      </c>
      <c s="7" t="n" r="B30">
        <v>823000000</v>
      </c>
    </row>
    <row r="31" spans="1:9">
      <c s="4" t="s" r="A31">
        <v>567</v>
      </c>
      <c s="5" t="n" r="B31">
        <v>2639258</v>
      </c>
    </row>
    <row r="32" spans="1:9">
      <c s="4" t="s" r="A32">
        <v>568</v>
      </c>
      <c s="7" t="n" r="B32">
        <v>1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5</v>
      </c>
      <c s="2" t="s" r="B1">
        <v>1</v>
      </c>
    </row>
    <row r="2" spans="1:3">
      <c s="2" t="s" r="B2">
        <v>2</v>
      </c>
      <c s="2" t="s" r="C2">
        <v>69</v>
      </c>
    </row>
    <row r="3" spans="1:3">
      <c s="3" t="s" r="A3">
        <v>96</v>
      </c>
    </row>
    <row r="4" spans="1:3">
      <c s="4" t="s" r="A4">
        <v>90</v>
      </c>
      <c s="7" t="n" r="B4">
        <v>-5915</v>
      </c>
      <c s="7" t="n" r="C4">
        <v>-2410</v>
      </c>
    </row>
    <row r="5" spans="1:3">
      <c s="4" t="s" r="A5">
        <v>97</v>
      </c>
      <c s="5" t="n" r="B5">
        <v>1296</v>
      </c>
      <c s="7" t="n" r="C5">
        <v>378</v>
      </c>
    </row>
    <row r="6" spans="1:3">
      <c s="4" t="s" r="A6">
        <v>98</v>
      </c>
      <c s="5" t="n" r="B6">
        <v>174</v>
      </c>
      <c s="4" t="s" r="C6">
        <v>38</v>
      </c>
    </row>
    <row r="7" spans="1:3">
      <c s="4" t="s" r="A7">
        <v>87</v>
      </c>
      <c s="5" t="n" r="B7">
        <v>-797</v>
      </c>
      <c s="7" t="n" r="C7">
        <v>-593</v>
      </c>
    </row>
    <row r="8" spans="1:3">
      <c s="4" t="s" r="A8">
        <v>99</v>
      </c>
      <c s="5" t="n" r="B8">
        <v>411</v>
      </c>
      <c s="4" t="s" r="C8">
        <v>38</v>
      </c>
    </row>
    <row r="9" spans="1:3">
      <c s="4" t="s" r="A9">
        <v>100</v>
      </c>
      <c s="5" t="n" r="B9">
        <v>104</v>
      </c>
      <c s="4" t="s" r="C9">
        <v>38</v>
      </c>
    </row>
    <row r="10" spans="1:3">
      <c s="4" t="s" r="A10">
        <v>101</v>
      </c>
      <c s="5" t="n" r="B10">
        <v>227</v>
      </c>
      <c s="4" t="s" r="C10">
        <v>38</v>
      </c>
    </row>
    <row r="11" spans="1:3">
      <c s="3" t="s" r="A11">
        <v>102</v>
      </c>
    </row>
    <row r="12" spans="1:3">
      <c s="4" t="s" r="A12">
        <v>103</v>
      </c>
      <c s="5" t="n" r="B12">
        <v>1586</v>
      </c>
      <c s="7" t="n" r="C12">
        <v>-222</v>
      </c>
    </row>
    <row r="13" spans="1:3">
      <c s="4" t="s" r="A13">
        <v>104</v>
      </c>
      <c s="5" t="n" r="B13">
        <v>490</v>
      </c>
      <c s="5" t="n" r="C13">
        <v>516</v>
      </c>
    </row>
    <row r="14" spans="1:3">
      <c s="4" t="s" r="A14">
        <v>105</v>
      </c>
      <c s="5" t="n" r="B14">
        <v>138</v>
      </c>
      <c s="7" t="n" r="C14">
        <v>60</v>
      </c>
    </row>
    <row r="15" spans="1:3">
      <c s="4" t="s" r="A15">
        <v>34</v>
      </c>
      <c s="5" t="n" r="B15">
        <v>66</v>
      </c>
      <c s="4" t="s" r="C15">
        <v>38</v>
      </c>
    </row>
    <row r="16" spans="1:3">
      <c s="4" t="s" r="A16">
        <v>40</v>
      </c>
      <c s="5" t="n" r="B16">
        <v>-338</v>
      </c>
      <c s="7" t="n" r="C16">
        <v>-1262</v>
      </c>
    </row>
    <row r="17" spans="1:3">
      <c s="4" t="s" r="A17">
        <v>106</v>
      </c>
      <c s="5" t="n" r="B17">
        <v>-388</v>
      </c>
      <c s="5" t="n" r="C17">
        <v>-706</v>
      </c>
    </row>
    <row r="18" spans="1:3">
      <c s="4" t="s" r="A18">
        <v>41</v>
      </c>
      <c s="5" t="n" r="B18">
        <v>993</v>
      </c>
      <c s="5" t="n" r="C18">
        <v>1382</v>
      </c>
    </row>
    <row r="19" spans="1:3">
      <c s="4" t="s" r="A19">
        <v>107</v>
      </c>
      <c s="5" t="n" r="B19">
        <v>-1953</v>
      </c>
      <c s="5" t="n" r="C19">
        <v>-2857</v>
      </c>
    </row>
    <row r="20" spans="1:3">
      <c s="3" t="s" r="A20">
        <v>108</v>
      </c>
    </row>
    <row r="21" spans="1:3">
      <c s="4" t="s" r="A21">
        <v>109</v>
      </c>
      <c s="5" t="n" r="B21">
        <v>-585</v>
      </c>
      <c s="5" t="n" r="C21">
        <v>-1178</v>
      </c>
    </row>
    <row r="22" spans="1:3">
      <c s="4" t="s" r="A22">
        <v>110</v>
      </c>
      <c s="5" t="n" r="B22">
        <v>-585</v>
      </c>
      <c s="7" t="n" r="C22">
        <v>-1178</v>
      </c>
    </row>
    <row r="23" spans="1:3">
      <c s="3" t="s" r="A23">
        <v>111</v>
      </c>
    </row>
    <row r="24" spans="1:3">
      <c s="4" t="s" r="A24">
        <v>112</v>
      </c>
      <c s="5" t="n" r="B24">
        <v>202</v>
      </c>
      <c s="4" t="s" r="C24">
        <v>38</v>
      </c>
    </row>
    <row r="25" spans="1:3">
      <c s="4" t="s" r="A25">
        <v>113</v>
      </c>
      <c s="5" t="n" r="B25">
        <v>-16</v>
      </c>
      <c s="4" t="s" r="C25">
        <v>38</v>
      </c>
    </row>
    <row r="26" spans="1:3">
      <c s="4" t="s" r="A26">
        <v>114</v>
      </c>
      <c s="7" t="n" r="B26">
        <v>-57</v>
      </c>
      <c s="4" t="s" r="C26">
        <v>38</v>
      </c>
    </row>
    <row r="27" spans="1:3">
      <c s="4" t="s" r="A27">
        <v>115</v>
      </c>
      <c s="4" t="s" r="B27">
        <v>38</v>
      </c>
      <c s="7" t="n" r="C27">
        <v>-285</v>
      </c>
    </row>
    <row r="28" spans="1:3">
      <c s="4" t="s" r="A28">
        <v>116</v>
      </c>
      <c s="7" t="n" r="B28">
        <v>801</v>
      </c>
      <c s="4" t="s" r="C28">
        <v>38</v>
      </c>
    </row>
    <row r="29" spans="1:3">
      <c s="4" t="s" r="A29">
        <v>117</v>
      </c>
      <c s="7" t="n" r="B29">
        <v>1299</v>
      </c>
      <c s="7" t="n" r="C29">
        <v>4674</v>
      </c>
    </row>
    <row r="30" spans="1:3">
      <c s="4" t="s" r="A30">
        <v>118</v>
      </c>
      <c s="4" t="s" r="B30">
        <v>38</v>
      </c>
      <c s="5" t="n" r="C30">
        <v>1911</v>
      </c>
    </row>
    <row r="31" spans="1:3">
      <c s="4" t="s" r="A31">
        <v>119</v>
      </c>
      <c s="7" t="n" r="B31">
        <v>2229</v>
      </c>
      <c s="5" t="n" r="C31">
        <v>6300</v>
      </c>
    </row>
    <row r="32" spans="1:3">
      <c s="4" t="s" r="A32">
        <v>120</v>
      </c>
      <c s="5" t="n" r="B32">
        <v>-309</v>
      </c>
      <c s="5" t="n" r="C32">
        <v>2265</v>
      </c>
    </row>
    <row r="33" spans="1:3">
      <c s="4" t="s" r="A33">
        <v>121</v>
      </c>
      <c s="5" t="n" r="B33">
        <v>573</v>
      </c>
      <c s="5" t="n" r="C33">
        <v>108</v>
      </c>
    </row>
    <row r="34" spans="1:3">
      <c s="4" t="s" r="A34">
        <v>122</v>
      </c>
      <c s="7" t="n" r="B34">
        <v>264</v>
      </c>
      <c s="7" t="n" r="C34">
        <v>23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23</v>
      </c>
      <c s="2" t="s" r="B1">
        <v>1</v>
      </c>
    </row>
    <row r="2" spans="1:2">
      <c s="2" t="s" r="B2">
        <v>2</v>
      </c>
    </row>
    <row r="3" spans="1:2">
      <c s="3" t="s" r="A3">
        <v>124</v>
      </c>
    </row>
    <row r="4" spans="1:2">
      <c s="4" t="s" r="A4">
        <v>125</v>
      </c>
      <c s="4" t="s"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27</v>
      </c>
      <c s="2" t="s" r="B1">
        <v>1</v>
      </c>
    </row>
    <row r="2" spans="1:2">
      <c s="2" t="s" r="B2">
        <v>2</v>
      </c>
    </row>
    <row r="3" spans="1:2">
      <c s="3" t="s" r="A3">
        <v>128</v>
      </c>
    </row>
    <row r="4" spans="1:2">
      <c s="4" t="s" r="A4">
        <v>129</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1</v>
      </c>
      <c s="2" t="s" r="B1">
        <v>1</v>
      </c>
    </row>
    <row r="2" spans="1:2">
      <c s="2" t="s" r="B2">
        <v>2</v>
      </c>
    </row>
    <row r="3" spans="1:2">
      <c s="3" t="s" r="A3">
        <v>132</v>
      </c>
    </row>
    <row r="4" spans="1:2">
      <c s="4" t="s" r="A4">
        <v>133</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35</v>
      </c>
      <c s="2" t="s" r="B1">
        <v>1</v>
      </c>
    </row>
    <row r="2" spans="1:2">
      <c s="2" t="s" r="B2">
        <v>2</v>
      </c>
    </row>
    <row r="3" spans="1:2">
      <c s="3" t="s" r="A3">
        <v>136</v>
      </c>
    </row>
    <row r="4" spans="1:2">
      <c s="4" t="s" r="A4">
        <v>137</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Creative Realities, LLC Merger</vt:lpstr>
      <vt:lpstr>Fair Value Measurement</vt:lpstr>
      <vt:lpstr>Inventory</vt:lpstr>
      <vt:lpstr>Loans Payable</vt:lpstr>
      <vt:lpstr>Commitments and Contingencies</vt:lpstr>
      <vt:lpstr>Restructuring</vt:lpstr>
      <vt:lpstr>Related Party Transactions</vt:lpstr>
      <vt:lpstr>Income Taxes</vt:lpstr>
      <vt:lpstr>Convertible Preferred Stock and</vt:lpstr>
      <vt:lpstr>Stockholders' Equity</vt:lpstr>
      <vt:lpstr>Profit-Sharing Plan</vt:lpstr>
      <vt:lpstr>Segment Information and Signifi</vt:lpstr>
      <vt:lpstr>Liquidity</vt:lpstr>
      <vt:lpstr>Subsequent Events</vt:lpstr>
      <vt:lpstr>Nature of Operations and Summ21</vt:lpstr>
      <vt:lpstr>Creative Realities, LLC Merger </vt:lpstr>
      <vt:lpstr>Fair Value Measurement (Tables)</vt:lpstr>
      <vt:lpstr>Inventory (Tables)</vt:lpstr>
      <vt:lpstr>Stockholders' Equity (Tables)</vt:lpstr>
      <vt:lpstr>Nature of Operations and Summ26</vt:lpstr>
      <vt:lpstr>Creative Realities, LLC Merge27</vt:lpstr>
      <vt:lpstr>Creative Realities, LLC Merge28</vt:lpstr>
      <vt:lpstr>Creative Realities, LLC Merge29</vt:lpstr>
      <vt:lpstr>Creative Realities, LLC Merge30</vt:lpstr>
      <vt:lpstr>Creative Realities, LLC Merge31</vt:lpstr>
      <vt:lpstr>Creative Realities, LLC Merge32</vt:lpstr>
      <vt:lpstr>Fair Value Measurement (Details</vt:lpstr>
      <vt:lpstr>Fair Value Measurement (Detai34</vt:lpstr>
      <vt:lpstr>Fair Value Measurement (Detai35</vt:lpstr>
      <vt:lpstr>Inventory (Details)</vt:lpstr>
      <vt:lpstr>Loans Payable (Details)</vt:lpstr>
      <vt:lpstr>Restructuring (Details)</vt:lpstr>
      <vt:lpstr>Related Party Transactions (Det</vt:lpstr>
      <vt:lpstr>Income Taxes (Details)</vt:lpstr>
      <vt:lpstr>Convertible Preferred Stock a41</vt:lpstr>
      <vt:lpstr>Stockholders' Equity (Details)</vt:lpstr>
      <vt:lpstr>Stockholders' Equity (Details 1</vt:lpstr>
      <vt:lpstr>Stockholders' Equity (Details 2</vt:lpstr>
      <vt:lpstr>Stockholders' Equity (Details T</vt:lpstr>
      <vt:lpstr>Profit-Sharing Plan (Details)</vt:lpstr>
      <vt:lpstr>Segment Information and Signi47</vt:lpstr>
      <vt:lpstr>Liquid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5:41:18Z</dcterms:created>
  <dcterms:modified xmlns:dcterms="http://purl.org/dc/terms/" xmlns:xsi="http://www.w3.org/2001/XMLSchema-instance" xsi:type="dcterms:W3CDTF">2015-11-18T15:41:18Z</dcterms:modified>
  <dc:title xmlns:dc="http://purl.org/dc/elements/1.1/">Untitled</dc:title>
  <dc:description xmlns:dc="http://purl.org/dc/elements/1.1/"/>
  <dc:subject xmlns:dc="http://purl.org/dc/elements/1.1/"/>
  <cp:keywords/>
  <cp:category/>
</cp:coreProperties>
</file>